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Securities" sheetId="10" r:id="rId10"/>
    <s:sheet name="Loans and Allowance for Loan Lo" sheetId="11" r:id="rId11"/>
    <s:sheet name="Regulatory Matters" sheetId="12" r:id="rId12"/>
    <s:sheet name="Disclosures about Fair Value of" sheetId="13" r:id="rId13"/>
    <s:sheet name="Accumulated Other Comprehensive" sheetId="14" r:id="rId14"/>
    <s:sheet name="Earnings Per Share" sheetId="15" r:id="rId15"/>
    <s:sheet name="Employee Stock Ownership Plan" sheetId="16" r:id="rId16"/>
    <s:sheet name="Equity Incentive Plan" sheetId="17" r:id="rId17"/>
    <s:sheet name="Recent Accounting Pronouncement" sheetId="18" r:id="rId18"/>
    <s:sheet name="Change in Corporate Form" sheetId="19" r:id="rId19"/>
    <s:sheet name="Basis of Presentation (Policies" sheetId="20" r:id="rId20"/>
    <s:sheet name="Securities (Tables)" sheetId="21" r:id="rId21"/>
    <s:sheet name="Loans and Allowance for Loan 22" sheetId="22" r:id="rId22"/>
    <s:sheet name="Regulatory Matters (Tables)" sheetId="23" r:id="rId23"/>
    <s:sheet name="Disclosures about Fair Value 24" sheetId="24" r:id="rId24"/>
    <s:sheet name="Accumulated Other Comprehensi25" sheetId="25" r:id="rId25"/>
    <s:sheet name="Earnings Per Share (Tables)" sheetId="26" r:id="rId26"/>
    <s:sheet name="Basis of Presentation (Details " sheetId="27" r:id="rId27"/>
    <s:sheet name="Securities (Details)" sheetId="28" r:id="rId28"/>
    <s:sheet name="Securities (Details 1)" sheetId="29" r:id="rId29"/>
    <s:sheet name="Securities (Details 2)" sheetId="30" r:id="rId30"/>
    <s:sheet name="Securities (Details Textual)"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Regulatory Matters (Details)" sheetId="39" r:id="rId39"/>
    <s:sheet name="Regulatory Matters (Details Tex" sheetId="40" r:id="rId40"/>
    <s:sheet name="Disclosures about Fair Value 41" sheetId="41" r:id="rId41"/>
    <s:sheet name="Disclosures about Fair Value 42" sheetId="42" r:id="rId42"/>
    <s:sheet name="Disclosures about Fair Value 43" sheetId="43" r:id="rId43"/>
    <s:sheet name="Disclosures about Fair Value 44" sheetId="44" r:id="rId44"/>
    <s:sheet name="Accumulated Other Comprehensi45" sheetId="45" r:id="rId45"/>
    <s:sheet name="Earnings Per Share (Details)" sheetId="46" r:id="rId46"/>
    <s:sheet name="Employee Stock Ownership Plan (" sheetId="47" r:id="rId47"/>
    <s:sheet name="Equity Incentive Plan (Details " sheetId="48" r:id="rId48"/>
    <s:sheet name="Change in Corporate Form (Detai" sheetId="49" r:id="rId49"/>
  </s:sheets>
  <s:definedNames/>
  <s:calcPr calcId="124519" calcMode="auto" fullCalcOnLoad="1"/>
</s:workbook>
</file>

<file path=xl/sharedStrings.xml><?xml version="1.0" encoding="utf-8"?>
<sst xmlns="http://schemas.openxmlformats.org/spreadsheetml/2006/main" uniqueCount="522">
  <si>
    <t>Document And Entity Information - shares</t>
  </si>
  <si>
    <t>3 Months Ended</t>
  </si>
  <si>
    <t>Sep. 30, 2016</t>
  </si>
  <si>
    <t>Nov. 14,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MW Bancorp, Inc.</t>
  </si>
  <si>
    <t>Entity Central Index Key</t>
  </si>
  <si>
    <t>Current Fiscal Year End Date</t>
  </si>
  <si>
    <t>--06-30</t>
  </si>
  <si>
    <t>Entity Filer Category</t>
  </si>
  <si>
    <t>Smaller Reporting Company</t>
  </si>
  <si>
    <t>Trading Symbol</t>
  </si>
  <si>
    <t>MWBC</t>
  </si>
  <si>
    <t>Entity Common Stock, Shares Outstanding</t>
  </si>
  <si>
    <t>Condensed Consolidated Balance Sheets - USD ($) $ in Thousands</t>
  </si>
  <si>
    <t>Jun. 30, 2016</t>
  </si>
  <si>
    <t>Assets</t>
  </si>
  <si>
    <t>Cash and due from banks</t>
  </si>
  <si>
    <t>Interest-bearing demand deposits</t>
  </si>
  <si>
    <t>Cash and cash equivalents</t>
  </si>
  <si>
    <t>Interest-bearing time deposits in other financial institutions</t>
  </si>
  <si>
    <t>Available-for-sale securities</t>
  </si>
  <si>
    <t>Held-to-maturity securities (fair value of $503 at September 30, 2016 and $996 at June 30, 2016)</t>
  </si>
  <si>
    <t>Loans held for sale</t>
  </si>
  <si>
    <t>Loans, net of allowance for loan losses of $1,632 at September 30, 2016 and $1,635 at June 30, 2016</t>
  </si>
  <si>
    <t>Premises and equipment, net</t>
  </si>
  <si>
    <t>Federal Home Loan Bank stock, at cost</t>
  </si>
  <si>
    <t>Accrued interest receivable</t>
  </si>
  <si>
    <t>Bank owned life insurance</t>
  </si>
  <si>
    <t>Deferred federal income taxes</t>
  </si>
  <si>
    <t>Other assets</t>
  </si>
  <si>
    <t>Total assets</t>
  </si>
  <si>
    <t>Deposits</t>
  </si>
  <si>
    <t>Demand and money market</t>
  </si>
  <si>
    <t>Savings</t>
  </si>
  <si>
    <t>Time</t>
  </si>
  <si>
    <t>Total deposits</t>
  </si>
  <si>
    <t>Federal Home Loan Bank advances</t>
  </si>
  <si>
    <t>Other liabilities</t>
  </si>
  <si>
    <t>Total liabilities</t>
  </si>
  <si>
    <t>Commitments and Contigent Liabilities</t>
  </si>
  <si>
    <t xml:space="preserve"> </t>
  </si>
  <si>
    <t>Shareholders' Equity</t>
  </si>
  <si>
    <t>Preferred stock - authorized 1,000,000 shares, $0.01 par value, none issued</t>
  </si>
  <si>
    <t>Common stock - authorized 30,000,000 shares, $0.01 par value, 905,473 and 904,973 shares issued at September 30, 2016 and June 30, 2016, respectively</t>
  </si>
  <si>
    <t>Additional paid-in capital</t>
  </si>
  <si>
    <t>Shares acquired by ESOP</t>
  </si>
  <si>
    <t>Unearned compensation - restricted stock awards</t>
  </si>
  <si>
    <t>Retained earnings</t>
  </si>
  <si>
    <t>Accumulated other comprehensive loss</t>
  </si>
  <si>
    <t>Treasury stock, 20,000 shares - at cost</t>
  </si>
  <si>
    <t>Total shareholders' equity</t>
  </si>
  <si>
    <t>Total liabilities and shareholders' equity</t>
  </si>
  <si>
    <t>Condensed Consolidated Balance Sheets (Parenthetical) - USD ($) $ in Thousands</t>
  </si>
  <si>
    <t>Held-to-maturity Securities, Fair Value</t>
  </si>
  <si>
    <t>Loans and Leases Receivable, Allowance</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densed Consolidated Statements of Income - USD ($) $ in Thousands</t>
  </si>
  <si>
    <t>Sep. 30, 2015</t>
  </si>
  <si>
    <t>Interest Income</t>
  </si>
  <si>
    <t>Loans, including fees</t>
  </si>
  <si>
    <t>Investment securities</t>
  </si>
  <si>
    <t>Interest-bearing deposits</t>
  </si>
  <si>
    <t>Total interest income</t>
  </si>
  <si>
    <t>Interest Expense</t>
  </si>
  <si>
    <t>Total interest expense</t>
  </si>
  <si>
    <t>Net Interest Income</t>
  </si>
  <si>
    <t>Provision for Loan Losses</t>
  </si>
  <si>
    <t>Net Interest Income After Provision for Loan Losses</t>
  </si>
  <si>
    <t>Noninterest Income</t>
  </si>
  <si>
    <t>Gain on sale of loans</t>
  </si>
  <si>
    <t>Income from Bank owned life insurance</t>
  </si>
  <si>
    <t>Other</t>
  </si>
  <si>
    <t>Total noninterest income</t>
  </si>
  <si>
    <t>Noninterest Expense</t>
  </si>
  <si>
    <t>Salaries, employee benefits and directors fees</t>
  </si>
  <si>
    <t>Occupancy and equipment</t>
  </si>
  <si>
    <t>Data processing</t>
  </si>
  <si>
    <t>Franchise taxes</t>
  </si>
  <si>
    <t>FDIC insurance premiums</t>
  </si>
  <si>
    <t>Professional services</t>
  </si>
  <si>
    <t>Advertising</t>
  </si>
  <si>
    <t>Office supplies</t>
  </si>
  <si>
    <t>Business entertainment</t>
  </si>
  <si>
    <t>Total noninterest expense</t>
  </si>
  <si>
    <t>Income Before Federal Income Taxes</t>
  </si>
  <si>
    <t>Federal Income Tax Expense</t>
  </si>
  <si>
    <t>Net Income</t>
  </si>
  <si>
    <t>Basic earnings per share</t>
  </si>
  <si>
    <t>Diluted earnings per share</t>
  </si>
  <si>
    <t>Weighted-average shares outstanding</t>
  </si>
  <si>
    <t>Basic</t>
  </si>
  <si>
    <t>Diluted</t>
  </si>
  <si>
    <t>Condensed Consolidated Statements of Comprehensive Income - USD ($) $ in Thousands</t>
  </si>
  <si>
    <t>Net income</t>
  </si>
  <si>
    <t>Other comprehensive loss:</t>
  </si>
  <si>
    <t>Unrealized holding losses on securities available for sale</t>
  </si>
  <si>
    <t>Amortization of net unrealized holding loss on held-to-maturity securities</t>
  </si>
  <si>
    <t>Net unrealized losses</t>
  </si>
  <si>
    <t>Tax effect</t>
  </si>
  <si>
    <t>Total other comprehensive loss</t>
  </si>
  <si>
    <t>Comprehensive income</t>
  </si>
  <si>
    <t>Condensed Consolidated Statements of Shareholders' Equity - USD ($) $ in Thousands</t>
  </si>
  <si>
    <t>Total</t>
  </si>
  <si>
    <t>Common Stock [Member]</t>
  </si>
  <si>
    <t>Additional Paid-in Capital [Member]</t>
  </si>
  <si>
    <t>Shares Acquired by ESOP [Member]</t>
  </si>
  <si>
    <t>Deferred Compensation, Share-based Payments [Member]</t>
  </si>
  <si>
    <t>Retained Earnings [Member]</t>
  </si>
  <si>
    <t>Accumulated Other Comprehensive Income (Loss) [Member]</t>
  </si>
  <si>
    <t>Treasury Stock [Member]</t>
  </si>
  <si>
    <t>Beginning Balance at Jun. 30, 2015</t>
  </si>
  <si>
    <t>Other comprehensive loss</t>
  </si>
  <si>
    <t>Ending Balance at Sep. 30, 2015</t>
  </si>
  <si>
    <t>Beginning Balance at Jun. 30, 2016</t>
  </si>
  <si>
    <t>Compensation expense related to stock options</t>
  </si>
  <si>
    <t>Issuance of restricted stock awards</t>
  </si>
  <si>
    <t>Dividends paid, $0.10 per share</t>
  </si>
  <si>
    <t>Ending Balance at Sep. 30, 2016</t>
  </si>
  <si>
    <t>Condensed Consolidated Statements of Shareholders' Equity (Parenthetical)</t>
  </si>
  <si>
    <t>Sep. 30, 2016$ / shares</t>
  </si>
  <si>
    <t>Common Stock, Dividends, Per Share, Cash Paid</t>
  </si>
  <si>
    <t>Condensed Consolidated Statements of Cash Flows - USD ($) $ in Thousands</t>
  </si>
  <si>
    <t>Cash Flows from Operating Activities</t>
  </si>
  <si>
    <t>Adjustments to reconcile net income to net cash from operating activities:</t>
  </si>
  <si>
    <t>Depreciation and amortization</t>
  </si>
  <si>
    <t>Amortization of premiums and discounts on securities, net</t>
  </si>
  <si>
    <t>Accretion of deferred loan origination fees and costs, net</t>
  </si>
  <si>
    <t>Provision for loan losses</t>
  </si>
  <si>
    <t>Proceeds from sales of loans</t>
  </si>
  <si>
    <t>Loans originated for sale</t>
  </si>
  <si>
    <t>Changes in:</t>
  </si>
  <si>
    <t>Cash surrender value of life insurance</t>
  </si>
  <si>
    <t>Net cash provided by operating activities</t>
  </si>
  <si>
    <t>Cash Flows from Investing Activities</t>
  </si>
  <si>
    <t>Net change in interest-bearing deposits in other financial institutions</t>
  </si>
  <si>
    <t>Purchase of available-for-sale securities</t>
  </si>
  <si>
    <t>Principal repayments of held-to-maturity securities</t>
  </si>
  <si>
    <t>Principal repayments of available-for-sale mortgage-backed securities</t>
  </si>
  <si>
    <t>Net change in loans</t>
  </si>
  <si>
    <t>Purchase of premises and equipment</t>
  </si>
  <si>
    <t>Additions to foreclosed assets</t>
  </si>
  <si>
    <t>Net cash used in investing activities</t>
  </si>
  <si>
    <t>Cash Flows from Financing Activities</t>
  </si>
  <si>
    <t>Net change in deposits</t>
  </si>
  <si>
    <t>Proceeds from Federal Home Loan Bank advances</t>
  </si>
  <si>
    <t>Repayment of Federal Home Loan Bank advances</t>
  </si>
  <si>
    <t>Dividends paid</t>
  </si>
  <si>
    <t>Net cash provided by financing activities</t>
  </si>
  <si>
    <t>Net Change in Cash and Cash Equivalents</t>
  </si>
  <si>
    <t>Beginning Cash and Cash Equivalents</t>
  </si>
  <si>
    <t>Ending Cash and Cash Equivalents</t>
  </si>
  <si>
    <t>Cash paid during the period for:</t>
  </si>
  <si>
    <t>Interest on deposits and borrowings</t>
  </si>
  <si>
    <t>Basis of Presentation</t>
  </si>
  <si>
    <t>Organization, Consolidation and Presentation of Financial Statements [Abstract]</t>
  </si>
  <si>
    <t xml:space="preserve"> Note 1: Basis of Presentation MW Bancorp, Inc. (the “Company,” “we,” “us” or “our”), headquartered in Cincinnati, Ohio, was formed to serve as the stock holding company for Watch Hill Bank following its mutual-to-stock conversion. The conversion was completed effective January 29, 2015. The Company issued 876,163 10.00 The accompanying unaudited condensed balance sheet of the Company as of June 30, 2016, which has been derived from audited financial statements, and unaudited condensed consolidated financial statements of the Company as of September 30, 2016 and for the three months ended September 30, 2016 and 2015,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June 30, 2016 included in the Company’s Form 10-K. Reference is made to the accounting policies of the Company described in the Notes to the Financial Statements contained in the Form 10-K. In the opinion of management, all adjustments (consisting only of normal recurring adjustments) which are necessary for a fair presentation of the unaudited financial statements have been included to present fairly the financial position as of September 30, 2016 and the results of operations and cash flows for the three months ended September 30, 2016 and 2015. All interim amounts have not been audited and the results of operations for the three months ended September 30, 2016, herein are not necessarily indicative of the results of operations to be expected for the entire fiscal year. The consolidated financial statements as of and for the period ended September 30, 2016, include MW Bancorp, Inc. and its wholly owned subsidiary, Watch Hill Bank, together referred to as “the Company.” Intercompany transactions and balances have been eliminated in consolidation.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ed periods.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Securities</t>
  </si>
  <si>
    <t>Investments, Debt and Equity Securities [Abstract]</t>
  </si>
  <si>
    <t xml:space="preserve"> Securities Gross Gross Amortized Unrealized Unrealized Fair Cost Gains Losses Value (In thousands) Available-for-sale Securities: September 30, 2016 Municipal bonds $ 100 $ - $ - $ 100 Mortgage-backed securities of U.S. government sponsored entities - residential 3,199 27 (18) 3,208 $ 3,299 $ 27 $ (18) $ 3,308 June 30, 2016 Mortgage-backed securities of U.S. government sponsored entities - residential $ 3,445 $ 36 $ (16) $ 3,465 Gross Gross Amortized Unrealized Unrealized Fair Cost Gains Losses Value (In thousands) Held-to-maturity Securities: September 30, 2016 Mortgage-backed securities of U.S. government sponsored entities - residential $ 489 $ 14 $ - $ 503 June 30, 2016 Mortgage-backed securities of U.S. government sponsored entities - residential $ 986 $ 11 $ (1) $ 996 September 30, 2016 Available-for-sale Held-to-maturity Amortized Fair Amortized Fair Cost Value Cost Value (In thousands) Municipal bonds Due in three-to-five years $ 100 $ 100 $ - $ - Mortgage-backed securities of U.S. government sponsored entities - residential - not due at a single maturity date 3,199 3,208 489 503 $ 3,299 $ 3,308 $ 489 $ 503 The Company had no sales of investment securities during the three-month periods ended September 30, 2016 and 2015. The Company had pledged $ 1.3 1.4 At September 30, 2016 and June 30 , 2016, there were no holdings of securities of any one issuer, other than the U.S. Government and its agencies, in an amount greater than 10% of the Company’s equity. On August 1, 2013, the Company reclassified its collateralized mortgage obligation portfolio to held-to-maturity from available-for sale because management intends to hold these securities to maturity. The securities had a total amortized cost of $ 2.925 2.894 31,000 12,000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September 30, 2016 and June 30, 2016: Less than 12 Months 12 Months or Longer Total Fair Unrealized Fair Unrealized Fair Unrealized Description of Securities Value Losses Value Losses Value Losses (In thousands) September 30, 2016 Available-for-sale Securities: Mortgage-backed securities of U.S. government sponsored entities - residential $ 414 $ (3) $ 737 $ (15) $ 1,151 $ (18) June 30, 2016 Available-for-sale Securities: Mortgage-backed securities of U.S. government sponsored entities - residential $ 740 $ (9) $ 486 $ (7) $ 1,226 $ (16) Held-to-maturity Securities: Mortgage-backed securities of U.S. government sponsored entities - residential - - 256 (1) 256 (1) $ 740 $ (9) $ 742 $ (8) $ 1,482 $ (17) Other-than-temporary Impairment At September 30, 2016 and June 30, 2016, all of the mortgage-backed securities held by the Company were issued by U.S. government-sponsored entities and agencies, primarily Fannie Mae and Ginnie Mae, institutions which the government has affirmed its commitment to support. Because the decline in fair value is attributable to changes in interest rates and not credit quality, and because the Company does not have the intent, and it is likely that it will not be required, to sell these mortgage-backed securities before their anticipated recovery, the Company does not consider these securities to be other-than-temporarily impaired at September 30, 2016 and June 30, 2016.</t>
  </si>
  <si>
    <t>Loans and Allowance for Loan Losses</t>
  </si>
  <si>
    <t>Receivables [Abstract]</t>
  </si>
  <si>
    <t xml:space="preserve"> Loans and Allowance for Loan Losses September 30, June 30, 2016 2016 (In thousands) Real estate loans One- to four-family residential $ 66,016 $ 65,294 Multi-family residential 9,517 9,076 Commercial 23,054 17,486 Construction 7,692 6,720 Commercial loans 2,699 2,397 Consumer and other 532 548 Total loans 109,510 101,521 Less: Net deferred loan costs (62) (60) Allowance for loan losses 1,632 1,635 Net loans $ 107,940 $ 99,946 At or for the three months ended September 30, 2016 1-4 Family 1-4 Family Owner Non-Owner Multi- Occupied Occupied family Commercial Construction Consumer Total (In thousands) Three Months Ended September 30, 2016 Allowance for loan losses: Balance, July 1, 2016 $ 1,004 $ 282 $ 66 $ 167 $ 116 - $ 1,635 Provision for loan losses 15 (56) (30) 58 10 3 - Charge-offs - - - - - (4) (4) Recoveries - - - - - 1 1 Balance, September 30, 2016 $ 1,019 $ 226 $ 36 $ 225 $ 126 $ - $ 1,632 Allowance for loan losses: Ending balance, individually evaluated for impairment $ 82 $ 68 $ 26 $ - $ - $ - $ 176 Ending balance, collectively evaluated for impairment $ 937 $ 158 $ 10 $ 225 $ 126 $ - $ 1,456 Loans: Ending balance $ 54,177 $ 11,839 $ 9,517 $ 25,753 $ 7,692 $ 532 $ 109,510 Ending balance; individually evaluated for impairment $ 942 $ 522 $ 111 $ 143 $ - $ - $ 1,718 Ending balance; collectively evaluated for impairment $ 53,235 $ 11,317 $ 9,406 $ 25,610 $ 7,692 $ 532 $ 107,792 The following table presents, by portfolio segment, the activity in the allowance for loan losses for the three months ended September 30, 2015: 1-4 Family 1-4 Family Owner Non-Owner Multi- Occupied Occupied family Commercial Construction Consumer Total (In thousands) Three Months Ended September 30, 2015 Allowance for loan losses: Balance, July 1, 2015 $ 1,130 $ 287 $ 3 $ 124 $ 58 - $ 1,602 Provision for loan losses 28 (29) (1) 3 6 (2) 5 Charge-offs - - - - - - - Recoveries 1 - - - - 2 3 Balance, September 30, 2015 $ 1,159 $ 258 $ 2 $ 127 # $ 64 $ - $ 1,610 The following table presents the recorded investment in loans and impairment method as of June 30, 2016: 1-4 Family 1-4 Family Owner Non-Owner Multi- Occupied Occupied family Commercial Construction Consumer Total (In thousands) June 30, 2016 Allowance for loan losses: Ending balance, individually evaluated for impairment $ 89 $ 72 $ 27 $ - $ - $ - $ 188 Ending balance, collectively evaluated for impairment $ 915 $ 210 $ 39 $ 167 $ 116 $ - $ 1,447 Loans: Ending balance $ 53,060 $ 12,234 $ 9,076 $ 19,883 $ 6,720 $ 548 $ 101,521 Ending balance; individually evaluated for impairment $ 1,047 $ 530 $ 111 $ 145 $ - $ - $ 1,833 Ending balance; collectively evaluated for impairment $ 52,013 $ 11,704 $ 8,965 $ 19,738 $ 6,720 $ 548 $ 99,688 Internal Risk Categories The Company has adopted a standard loan grading system for all loans. Loans are selected for a grading review based on certain characteristics, including credit concentrations, subprime criteria and delinquency of 90 days or more. Definitions are as follows: Pass : These are higher quality loans that do not fit any of the other categories described below. Special Mention : The loans identified as special mention have an obvious flaw or a potential weakness that deserves special management attention, but which has not yet impacted collectibility. These flaws or weaknesses, if left uncorrected, may result in the deterioration of the prospects of repayment or of the Company’s credit position. Substandard : These are loans with a well-defined weakness, where the Company has a serious concern about the borrower’s ability to make full repayment if the weaknesses are not corrected. The loan may contain a flaw, which could impact the borrower’s ability to repay, or the borrower’s continuance as a “going concern.” When collateral values are not sufficient to secure the loan and other weaknesses are present, the loan may be rated substandard. A loan will also be rated substandard when full repayment is expected, but it must come from the liquidation of collateral. Doubtful : These are loans with major defined weaknesses, where future charge-off of a part of the credit is highly likely. The primary repayment source is no longer viable and the viability of the secondary source of repayment is in doubt. The amount of loss is uncertain due to circumstances within the credit that are not yet fully developed and the loan is rated “Doubtful” until the loss can be accurately estimated. Loss : These are near term charge-offs. Loans classified as loss are considered uncollectible and of such little value that it is not desirable to continue carrying them as assets on the Company’s financial statements, even though partial recovery may be possible at some future time. September 30, 2016 1-4 Family 1-4 Family Owner Non-Owner Multi- Occupied Occupied family Commercial Construction Consumer Total (In thousands) Pass $ 53,439 $ 11,282 $ 9,406 $ 25,753 $ 7,692 $ 532 $ 108,104 Special mention - - - - - - - Substandard 738 557 111 - - - 1,406 Doubtful - - - - - - - Total $ 54,177 $ 11,839 $ 9,517 $ 25,753 $ 7,692 $ 532 $ 109,510 June 30, 2016 1-4 Family 1-4 Family Owner Non-Owner Multi- Occupied Occupied family Commercial Construction Consumer Total (In thousands) Pass $ 52,224 $ 11,558 $ 9,076 $ 19,883 $ 6,720 $ 548 $ 100,009 Special mention - - - - - - - Substandard 836 676 - - - - 1,512 Doubtful - - - - - - - Total $ 53,060 $ 12,234 $ 9,076 $ 19,883 $ 6,720 $ 548 $ 101,521 The Company has a portfolio of loans designated as subprime, defined as those loans made to borrowers with a credit score below 660. These loans are primarily secured by 1-4 family real estate, including both owner-occupied and non-owner-occupied properties. Subprime loans totaled $ 6.6 6.5 The Company evaluates the loan risk grading system definitions and allowance for loan losses methodology on an ongoing basis. No significant changes were made to either during the past year. September 30, 2016 Total Loans &gt; 30-59 Days 60-89 Days Greater Than Total Total Loans 90 Days &amp; Past Due Past Due 90 Days Past Due Current Receivable Accruing (In thousands) 1-4 family owner-occupied $ 127 $ - $ 86 $ 213 $ 53,964 $ 54,177 $ - 1-4 family non-owner occupied - 214 164 378 11,461 11,839 - Multi-family residential - - - - 9,517 9,517 - Commercial 85 - - 85 25,668 25,753 - Construction - - - - 7,692 7,692 - Consumer and other - - - - 532 532 - Total $ 212 $ 214 $ 250 $ 676 $ 108,834 $ 109,510 $ - June 30, 2016 Total Loans &gt; 30-59 Days 60-89 Days Greater Than Total Total Loans 90 Days &amp; Past Due Past Due 90 Days Past Due Current Receivable Accruing (In thousands) 1-4 family owner-occupied $ 136 $ 86 $ - $ 222 $ 52,838 $ 53,060 $ - 1-4 family non-owner occupied 379 - - 379 11,855 12,234 - Multi-family residential - - - - 9,076 9,076 - Commercial - - - - 19,883 19,883 - Construction - - - - 6,720 6,720 - Consumer and other - - - - 548 548 - Total $ 515 $ 86 $ - $ 601 $ 100,920 $ 101,521 $ - A loan is considered impaired when based on current information and events, it is probable the Company will be unable to collect all amounts due from the borrower in accordance with the contractual terms of the loan. Impaired loans include nonperforming multi-family and commercial loans, but also include loans modified in troubled debt restructurings. For the Three Months Ended For the Three Months Ended As of September 30, 2016 September 30, 2016 September 30, 2015 Allowance Unpaid for Loan Average Interest Average Interest Recorded Principal Losses Recorded Income Recorded Income Investment Balance Allocated Investment Recognized Investment Recognized (In thousands) Loans with no related allowance recorded: 1-4 family owner-occupied $ 584 $ 764 $ - $ 669 $ 12 $ 932 $ 6 1-4 family non-owner occupied 179 212 - 180 - 71 - Multi-family residential - - - - - - - Commercial 143 158 - 144 2 151 3 Construction - - - - - - - Consumer and other - - - - - - - Loans with an allowance recorded: 1-4 family owner-occupied 358 448 82 360 - 384 - 1-4 family non-owner occupied 343 383 68 345 - 215 - Multi-family residential 111 111 26 111 - - - Commercial - - - - - - - Construction - - - - - - - Consumer and other - - - - - - - Totals $ 1,718 $ 2,076 $ 176 $ 1,809 $ 14 $ 1,753 $ 9 The following table presents impaired loan information as of June 30, 2016: As of June 30, 2016 Allowance Unpaid for Loan Recorded Principal Losses Investment Balance Allocated (In thousands) Loans with no related allowance recorded: 1-4 family owner-occupied $ 682 $ 881 $ - 1-4 family non-owner occupied 182 213 - Multi-family residential - - - Commercial 145 160 - Construction - - - Consumer and other - - - Loans with an allowance recorded: 1-4 family owner-occupied 365 451 89 1-4 family non-owner occupied 348 385 72 Multi-family residential 111 111 27 Commercial - - - Construction - - - Consumer and other - - - Totals $ 1,833 $ 2,201 $ 188 The recorded investment in loans excludes accrued interest receivable and loan origination fees, net due to immateriality. September 30, June 30, 2016 2016 (In thousands) Real estate 1-4 family owner-occupied $ 550 $ 568 1-4 family non-owner occupied 522 530 Multi-family residential 111 111 Commercial - - Construction - - Consumer and other - - Total nonaccrual $ 1,183 $ 1,209 At September 30, 2016 and June 30, 2016, the Company had certain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Company had loans modified in a troubled debt restructuring totaling $ 1.1 58,000 No loans were modified as troubled debt restructurings during either of the three month periods ended September 30, 2016 or 2015. The Company had no troubled debt restructurings modified during the twelve months ended September 30, 2016 or 2015 that subsequently defaulted during the three-month periods ended September 30, 2016 or 2015. A troubled debt restructured loan is considered to be in payment default once it is 30 days contractually past due under the loan’s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Regulatory Matters</t>
  </si>
  <si>
    <t>Banking and Thrift [Abstract]</t>
  </si>
  <si>
    <t xml:space="preserve"> Note 4: Regulatory Matters The Bank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Effective January 1, 2015, the Bank is subject to the capital requirements set forth by the Basel Committee on Banking Supervision and certain provisions of the Dodd-Frank Act. Among other things, the rule established a new common equity Tier 1 minimum capital requirement and assigned a higher risk weight ( 150 2.5 Quantitative measures established by regulation to ensure capital adequacy require the Bank to maintain minimum amounts and ratios (set forth in the table below) of Total capital, Tier I capital and Common Equity (as defined in the regulations) to risk-weighted assets (as defined), and of Tier I capital to total average assets (as defined). Management believes, as of September 30, 2016 and June 30, 2016, that the Bank met all capital adequacy requirements to which it is subject. As of September 30, 2016 and June 30, 2016, management believes the Bank met the requirements to be deemed well capitalized under the regulatory framework for prompt corrective action. To Be Well Capitalized For Capital Adequacy Under Prompt Corrective Actual Purposes Action Provisions Amount Ratio Amount Ratio Amount Ratio (Dollars in thousands) As of September 30, 2016 Total Capital (to Risk-Weighted Assets) $ 15,512 18.2 % $ 6,832 8.0 % $ 8,541 10.0 % Tier I Capital (to Risk-Weighted Assets) $ 14,434 16.9 % $ 5,124 6.0 % $ 6,832 8.0 % Common Equity Tier I (to Risk-Weighted Assets) $ 14,434 16.9 % $ 3,843 4.5 % $ 5,551 6.5 % Tier I Leverage Capital (to Average Assets) $ 14,698 12.3 % $ 4,771 4.0 % $ 5,964 5.0 % As of June 30, 2016 Total Capital (to Risk-Weighted Assets) $ 15,250 19.7 % $ 6,204 8.0 % $ 7,756 10.0 % Tier I Capital (to Risk-Weighted Assets) $ 14,269 18.4 % $ 4,653 6.0 % $ 6,204 8.0 % Common Equity Tier I (to Risk-Weighted Assets) $ 14,269 18.4 % $ 3,490 4.5 % $ 5,041 6.5 % Tier I Leverage Capital (to Average Assets) $ 14,269 12.1 % $ 4,727 4.0 % $ 5,909 5.0 % </t>
  </si>
  <si>
    <t>Disclosures about Fair Value of Assets and Liabilities</t>
  </si>
  <si>
    <t>Fair Value Disclosures [Abstract]</t>
  </si>
  <si>
    <t xml:space="preserve"> Note 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Fair Value Measurement Using Quoted Prices in Significant Active Markets for Significant Other Unobservable Fair Identical Assets Observable Inputs Inputs Value (Level 1) (Level 2) (Level 3) (In thousands) September 30, 2016 Municipal bonds $ 100 $ - $ 100 $ - Mortgage-backed securities of U.S. of government sponsored entities - residential 3,208 - 3,208 - $ 3,308 $ - $ 3,308 $ - June 30, 2016 Mortgage-backed securities of U.S. of government sponsored entities - residential $ 3,465 $ - $ 3,465 $ - Following is a description of the valuation methodologies and inputs used for assets measured at fair value on a recurring basis and recognized in the accompanying balance sheets, as well as the general classification of such assets pursuant to the valuation hierarchy. There were no assets classified within Level 3 of the fair value hierarchy measured on a recurring basis. There were no transfers between Level 1 and Level 2 during the periods ended September 30, 2016 and 2015. Available-for-sale Securities 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 Nonrecurring Measurements Fair Value Measurement Using Quoted Prices in Significant Active Markets Other Significant for Identical Observable Unobservable Fair Assets Inputs Inputs Value (Level 1) (Level 2) (Level 3) (In thousands) June 30, 2016 Impaired loans - residential One-to-four family owner occupied $ 276 $ - $ - $ 276 One-to-four family non-owner occupied 360 - - 360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independent data sources such as recent market data or industry-wide statistics. Unobservable (Level 3) Inputs Range Fair Value at June (Weighted 30, 2016 Valuation Technique Unobservable Inputs Average) (In thousands) Impaired loans (collateral dependent) - one-to-four family owner occupied residential real estate $ 276 Sales comparison approach Adjustment for differences between the comparable real estate sales 10 % Impaired loans (collateral dependent) - one-to-four family non-owner occupied residential real estate $ 360 Sales comparison approach Adjustment for differences between the comparable real estate sales 10 % Fair Value of Financial Instruments Fair Value Measurement Using Quoted Prices in Significant Active Markets for Significant Other Unobservable Carrying Identical Assets Observable Inputs Inputs Amount (Level 1) (Level 2) (Level 3) Total (In thousands) September 30, 2016 Financial assets Cash and cash equivalents $ 2,018 $ 2,018 $ - $ - $ 2,018 Interest-bearing time deposits 2,100 2,100 - - 2,100 Held-to-maturity securities 489 - 503 - 503 Loans and loans held for sale 109,112 - - 108,820 108,820 Federal Home Loan Bank stock 1,192 n/a n/a n/a n/a Accrued interest receivable 350 - 350 - 350 Financial liabilities Deposits 78,467 43,477 35,325 78,802 Federal Home Loan Bank advances 28,704 - 28,831 - 28,831 Accrued interest payable 53 - 53 - 53 June 30, 2016 Financial assets Cash and cash equivalents $ 3,672 $ 3,672 $ - $ - $ 3,672 Interest-bearing time deposits 2,100 2,100 - - 2,100 Held-to-maturity securities 986 - 996 - 996 Loans and loans held for sale 101,709 - - 102,480 102,480 Federal Home Loan Bank stock 1,192 n/a n/a n/a n/a Accrued interest receivable 292 - 292 - 292 Financial liabilities Deposits 77,214 37,010 40,584 - 77,594 Federal Home Loan Bank advances 25,319 - 25,445 - 25,445 Accrued interest payable 33 - 33 - 33 The following methods were used to estimate the fair value of all other financial instruments recognized in the accompanying balance sheets at amounts other than fair value. Cash and Cash Equivalents and Interest-bearing Time Deposits The carrying amount of cash, short-term instruments and time deposits approximate fair value and are classified as Level 1. Held-to-Maturity Securities The fair value of held-to-maturity securities was estimated by using pricing models that contain market pricing and information, quoted prices of securities with similar characteristics or discounted cash flows that use credit-adjusted discount rates, resulting in a Level 2 classification. Loans and Loans Held for Sale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of collateral as described previously. The methods utilized to estimate the fair value of loans do not necessarily represent an exit price. Federal Home Loan Bank Stock It is not practicable to determine the fair value of FHLB stock due to restrictions placed on its transferability. Accrued Interest Receivable and Payable The carrying amounts of accrued interest approximate fair value,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ederal Home Loan Bank Advances The fair values of FHLB advances are estimated using discounted cash flow analyses based on the current borrowing rates for similar types of borrowing arrangements, resulting in a Level 2 classification. Off Balance Sheet Instruments Fair values of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Loss</t>
  </si>
  <si>
    <t>Accumulated Other Comprehensive Income (Loss), Net of Tax [Abstract]</t>
  </si>
  <si>
    <t xml:space="preserve"> Note 6: Accumulated Other Comprehensive Loss Unrealized Unrealized Gains and Losses Gains and Losses on Securities on Available Transferred from for Sale Available for Sale to Securities Held to Maturity Total (In thousands) Three Months Ended September 30, 2016 Balance, July 1, 2016 $ (67) $ (12) $ (79) Other comprehensive loss (11) - (11) Accretion of unrealized losses on securities transferred from available for sale to held to maturity recognized in other comprehensive income - 1 1 Net current period other comprehensive loss (11) 1 (10) Balance, September 30, 2016 $ (78) $ (11) $ (89) Three Months Ended September 30, 2015 Balance, July 1, 2015 $ (73) $ (18) $ (91) Other comprehensive loss, net of tax (8) - (8) Accretion of unrealized losses on securities transferred from available for sale to held to maturity recognized in other comprehensive income - - - Net current period other comprehensive loss (8) - (8) Balance, September 30, 2015 $ (81) $ (18) $ (99) There were no material items reclassified from accumulated other comprehensive loss to the statement of operations for the three-month periods ended September 30, 2016 and 2015.</t>
  </si>
  <si>
    <t>Earnings Per Share</t>
  </si>
  <si>
    <t>Earnings Per Share [Abstract]</t>
  </si>
  <si>
    <t xml:space="preserve"> Note 7: Earnings Per Share Three Months Ended September 30, 2016 Weighted- Net Average Per Share Income Shares Amount (In thousands) Net income $ 73 Basic earnings per share 818,824 $ 0.09 Effect of dilutive securities Stock options 3,032 Restricted stock awards 2,844 Diluted earnings per share 824,700 $ 0.09 Three Months Ended September 30, 2015 Weighted- Net Average Per Share Income Shares Amount (In thousands) Net income $ 47 Basic earnings per share 806,070 $ 0.06 Effect of dilutive securities Stock options - Restricted stock awards - Diluted earnings per share 806,070 $ 0.06 </t>
  </si>
  <si>
    <t>Employee Stock Ownership Plan</t>
  </si>
  <si>
    <t>Disclosure of Compensation Related Costs, Share-based Payments [Abstract]</t>
  </si>
  <si>
    <t xml:space="preserve"> Note 8: Employee Stock Ownership Plan On January 29, 2015, the Bank announced the formation of the Mt. Washington Savings Bank Employee Stock Ownership Plan (“ESOP”), a non-contributory plan for its employees. As part of the Company’s stock conversion, shares were purchased with a loan from MW Bancorp, Inc. All employees of the Bank meeting certain tenure requirements are entitled to participate in the ESOP. Compensation expense related to the ESOP was $ 14,000 8,000 The ESOP had 66,589 70,093 The aggregate fair value of the 66,589 1.0 15.75</t>
  </si>
  <si>
    <t>Equity Incentive Plan</t>
  </si>
  <si>
    <t>Shareholders' Equity and Share-based Payments [Text Block]</t>
  </si>
  <si>
    <t xml:space="preserve"> Note 9: Equity Incentive Plan In April 2016, the Company’s stockholders authorized the adoption of the MW Bancorp, Inc. 2016 Equity Incentive Plan (the “2016 Plan”). No more than 122,662 87,616 35,046 Awards may vest or become exercisable only upon the achievement of performance measures or based solely on the passage of time after award. Stock options and restricted stock awards provide for accelerated vesting if there is a change in control (as defined in the 2016 Plan). In May 2016, the Company granted stock options for 60,150 14.88 10 4.67 19.46 1.81 0.00 No options granted under the 2016 Plan were exercisable at September 30, 2016. In May 2016, the Company awarded restricted stock totaling 28,810 Total compensation cost recognized in the income statement for share-based payment arrangements during the three months ended September 30, 2016 was $ 30,000 As of September 30, 2016, there was $ 681,000 6.0</t>
  </si>
  <si>
    <t>Recent Accounting Pronouncements</t>
  </si>
  <si>
    <t>Accounting Changes and Error Corrections [Abstract]</t>
  </si>
  <si>
    <t xml:space="preserve"> Note 10: Recent Accounting Pronouncements FASB ASU 2014-09, Revenue from Contracts with Customers . In May 2014, the Financial Accounting Standards Board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7,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Management is currently in the process of evaluating the impact of the amended guidance on the Company’s financial statements. FASB ASU 2016-01 Recognition and Measurement of Financial Assets and Financial Liabilities. In January 2016, the FASB issued Accounting Standards Update (“ASU”) 2016-01, Recognition and Measurement of Financial Assets and Financial Liabilitie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6-13 Financial Instruments-Credit Losses. In June 2016, the FASB issued ASU 2016-13.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t>
  </si>
  <si>
    <t>Change in Corporate Form</t>
  </si>
  <si>
    <t>Change In Corporate Form [Abstract]</t>
  </si>
  <si>
    <t>Change In Corporate Form</t>
  </si>
  <si>
    <t xml:space="preserve"> Note 11: Change in Corporate Form On January 29, 2015, the Bank converted into a stock savings bank structure with the establishment of a stock holding company, MW Bancorp, Inc., a Maryland corporation, as parent of the Bank. The Bank converted to the stock form of ownership, followed by the issuance of all of the Bank’s outstanding stock to the Company. Pursuant to the Plan, the Bank determined the total offering value and number of shares of common stock based upon an independent appraiser’s valuation. The stock was priced at $ 10.00 8 8.8 At the completion of the conversion to stock form, the Bank established a liquidation account in the amount of retained earnings contained in the final prospectus. The liquidation account will be maintained for the benefits of eligible savings account holders who maintain deposit accounts in the Bank after conversion. The conversion was accounted for as a change in corporate form with the historic basis of the Bank’s assets, liabilities and equity unchanged as a result.</t>
  </si>
  <si>
    <t>Basis of Presentation (Policies)</t>
  </si>
  <si>
    <t>Accounting Policies [Abstract]</t>
  </si>
  <si>
    <t>Principles of Consolidation</t>
  </si>
  <si>
    <t xml:space="preserve"> The consolidated financial statements as of and for the period ended September 30, 2016, include MW Bancorp, Inc. and its wholly owned subsidiary, Watch Hill Bank, together referred to as “the Company.” Intercompany transactions and balances have been eliminated in consolidation.</t>
  </si>
  <si>
    <t>Use of Estimates</t>
  </si>
  <si>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ed periods.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Securities (Tables)</t>
  </si>
  <si>
    <t>Marketable Securities</t>
  </si>
  <si>
    <t xml:space="preserve"> The amortized cost and approximate fair values, together with gross unrealized gains and losses, of securities are as follows: Gross Gross Amortized Unrealized Unrealized Fair Cost Gains Losses Value (In thousands) Available-for-sale Securities: September 30, 2016 Municipal bonds $ 100 $ - $ - $ 100 Mortgage-backed securities of U.S. government sponsored entities - residential 3,199 27 (18) 3,208 $ 3,299 $ 27 $ (18) $ 3,308 June 30, 2016 Mortgage-backed securities of U.S. government sponsored entities - residential $ 3,445 $ 36 $ (16) $ 3,465 Gross Gross Amortized Unrealized Unrealized Fair Cost Gains Losses Value (In thousands) Held-to-maturity Securities: September 30, 2016 Mortgage-backed securities of U.S. government sponsored entities - residential $ 489 $ 14 $ - $ 503 June 30, 2016 Mortgage-backed securities of U.S. government sponsored entities - residential $ 986 $ 11 $ (1) $ 996 </t>
  </si>
  <si>
    <t>Schedule Of Securities Without Single Maturity Date</t>
  </si>
  <si>
    <t xml:space="preserve"> The amortized cost and fair value of available-for-sale securities and held-to-maturity securities at September 30, 2016, by contractual maturity, are shown below. Expected maturities will differ from contractual maturities because issuers may have the right to call or prepay obligations with or without call or prepayment penalties. Securities not due at a single maturity date are shown separately. September 30, 2016 Available-for-sale Held-to-maturity Amortized Fair Amortized Fair Cost Value Cost Value (In thousands) Municipal bonds Due in three-to-five years $ 100 $ 100 $ - $ - Mortgage-backed securities of U.S. government sponsored entities - residential - not due at a single maturity date 3,199 3,208 489 503 $ 3,299 $ 3,308 $ 489 $ 503 </t>
  </si>
  <si>
    <t>Schedule of Unrealized Loss on Investments</t>
  </si>
  <si>
    <t xml:space="preserve">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September 30, 2016 and June 30, 2016: Less than 12 Months 12 Months or Longer Total Fair Unrealized Fair Unrealized Fair Unrealized Description of Securities Value Losses Value Losses Value Losses (In thousands) September 30, 2016 Available-for-sale Securities: Mortgage-backed securities of U.S. government sponsored entities - residential $ 414 $ (3) $ 737 $ (15) $ 1,151 $ (18) June 30, 2016 Available-for-sale Securities: Mortgage-backed securities of U.S. government sponsored entities - residential $ 740 $ (9) $ 486 $ (7) $ 1,226 $ (16) Held-to-maturity Securities: Mortgage-backed securities of U.S. government sponsored entities - residential - - 256 (1) 256 (1) $ 740 $ (9) $ 742 $ (8) $ 1,482 $ (17) </t>
  </si>
  <si>
    <t>Loans and Allowance for Loan Losses (Tables)</t>
  </si>
  <si>
    <t>Schedule of Accounts, Notes, Loans and Financing Receivable</t>
  </si>
  <si>
    <t xml:space="preserve"> Loans at September 30, 2016 and June 30, 2016 include: September 30, June 30, 2016 2016 (In thousands) Real estate loans One- to four-family residential $ 66,016 $ 65,294 Multi-family residential 9,517 9,076 Commercial 23,054 17,486 Construction 7,692 6,720 Commercial loans 2,699 2,397 Consumer and other 532 548 Total loans 109,510 101,521 Less: Net deferred loan costs (62) (60) Allowance for loan losses 1,632 1,635 Net loans $ 107,940 $ 99,946 </t>
  </si>
  <si>
    <t>Allowance for Credit Losses on Financing Receivables</t>
  </si>
  <si>
    <t xml:space="preserve"> The following table presents, by portfolio segment, the activity in the allowance for loan losses for the three months ended September 30, 2016 and the recorded investment in loans and impairment method as of September 30, 2016: At or for the three months ended September 30, 2016 1-4 Family 1-4 Family Owner Non-Owner Multi- Occupied Occupied family Commercial Construction Consumer Total (In thousands) Three Months Ended September 30, 2016 Allowance for loan losses: Balance, July 1, 2016 $ 1,004 $ 282 $ 66 $ 167 $ 116 - $ 1,635 Provision for loan losses 15 (56) (30) 58 10 3 - Charge-offs - - - - - (4) (4) Recoveries - - - - - 1 1 Balance, September 30, 2016 $ 1,019 $ 226 $ 36 $ 225 $ 126 $ - $ 1,632 Allowance for loan losses: Ending balance, individually evaluated for impairment $ 82 $ 68 $ 26 $ - $ - $ - $ 176 Ending balance, collectively evaluated for impairment $ 937 $ 158 $ 10 $ 225 $ 126 $ - $ 1,456 Loans: Ending balance $ 54,177 $ 11,839 $ 9,517 $ 25,753 $ 7,692 $ 532 $ 109,510 Ending balance; individually evaluated for impairment $ 942 $ 522 $ 111 $ 143 $ - $ - $ 1,718 Ending balance; collectively evaluated for impairment $ 53,235 $ 11,317 $ 9,406 $ 25,610 $ 7,692 $ 532 $ 107,792 The following table presents, by portfolio segment, the activity in the allowance for loan losses for the three months ended September 30, 2015: 1-4 Family 1-4 Family Owner Non-Owner Multi- Occupied Occupied family Commercial Construction Consumer Total (In thousands) Three Months Ended September 30, 2015 Allowance for loan losses: Balance, July 1, 2015 $ 1,130 $ 287 $ 3 $ 124 $ 58 - $ 1,602 Provision for loan losses 28 (29) (1) 3 6 (2) 5 Charge-offs - - - - - - - Recoveries 1 - - - - 2 3 Balance, September 30, 2015 $ 1,159 $ 258 $ 2 $ 127 # $ 64 $ - $ 1,610 The following table presents the recorded investment in loans and impairment method as of June 30, 2016: 1-4 Family 1-4 Family Owner Non-Owner Multi- Occupied Occupied family Commercial Construction Consumer Total (In thousands) June 30, 2016 Allowance for loan losses: Ending balance, individually evaluated for impairment $ 89 $ 72 $ 27 $ - $ - $ - $ 188 Ending balance, collectively evaluated for impairment $ 915 $ 210 $ 39 $ 167 $ 116 $ - $ 1,447 Loans: Ending balance $ 53,060 $ 12,234 $ 9,076 $ 19,883 $ 6,720 $ 548 $ 101,521 Ending balance; individually evaluated for impairment $ 1,047 $ 530 $ 111 $ 145 $ - $ - $ 1,833 Ending balance; collectively evaluated for impairment $ 52,013 $ 11,704 $ 8,965 $ 19,738 $ 6,720 $ 548 $ 99,688 </t>
  </si>
  <si>
    <t>Financing Receivable Credit Quality Indicators</t>
  </si>
  <si>
    <t xml:space="preserve"> The following tables present the credit risk profile of the Company’s loan portfolio based on internal rating category and payment activity as of September 30, 2016 and June 30, 2016: September 30, 2016 1-4 Family 1-4 Family Owner Non-Owner Multi- Occupied Occupied family Commercial Construction Consumer Total (In thousands) Pass $ 53,439 $ 11,282 $ 9,406 $ 25,753 $ 7,692 $ 532 $ 108,104 Special mention - - - - - - - Substandard 738 557 111 - - - 1,406 Doubtful - - - - - - - Total $ 54,177 $ 11,839 $ 9,517 $ 25,753 $ 7,692 $ 532 $ 109,510 June 30, 2016 1-4 Family 1-4 Family Owner Non-Owner Multi- Occupied Occupied family Commercial Construction Consumer Total (In thousands) Pass $ 52,224 $ 11,558 $ 9,076 $ 19,883 $ 6,720 $ 548 $ 100,009 Special mention - - - - - - - Substandard 836 676 - - - - 1,512 Doubtful - - - - - - - Total $ 53,060 $ 12,234 $ 9,076 $ 19,883 $ 6,720 $ 548 $ 101,521 </t>
  </si>
  <si>
    <t>Past Due Financing Receivables</t>
  </si>
  <si>
    <t xml:space="preserve"> The following tables present the Company’s loan portfolio aging analysis of the recorded investment in loans as of September 30, 2016 and June 30, 2016: September 30, 2016 Total Loans &gt; 30-59 Days 60-89 Days Greater Than Total Total Loans 90 Days &amp; Past Due Past Due 90 Days Past Due Current Receivable Accruing (In thousands) 1-4 family owner-occupied $ 127 $ - $ 86 $ 213 $ 53,964 $ 54,177 $ - 1-4 family non-owner occupied - 214 164 378 11,461 11,839 - Multi-family residential - - - - 9,517 9,517 - Commercial 85 - - 85 25,668 25,753 - Construction - - - - 7,692 7,692 - Consumer and other - - - - 532 532 - Total $ 212 $ 214 $ 250 $ 676 $ 108,834 $ 109,510 $ - June 30, 2016 Total Loans &gt; 30-59 Days 60-89 Days Greater Than Total Total Loans 90 Days &amp; Past Due Past Due 90 Days Past Due Current Receivable Accruing (In thousands) 1-4 family owner-occupied $ 136 $ 86 $ - $ 222 $ 52,838 $ 53,060 $ - 1-4 family non-owner occupied 379 - - 379 11,855 12,234 - Multi-family residential - - - - 9,076 9,076 - Commercial - - - - 19,883 19,883 - Construction - - - - 6,720 6,720 - Consumer and other - - - - 548 548 - Total $ 515 $ 86 $ - $ 601 $ 100,920 $ 101,521 $ - </t>
  </si>
  <si>
    <t>Impaired Financing Receivables</t>
  </si>
  <si>
    <t xml:space="preserve"> The following table presents impaired loan information as of September 30, 2016 and for the three months ended September 30, 2016 and 2015: For the Three Months Ended For the Three Months Ended As of September 30, 2016 September 30, 2016 September 30, 2015 Allowance Unpaid for Loan Average Interest Average Interest Recorded Principal Losses Recorded Income Recorded Income Investment Balance Allocated Investment Recognized Investment Recognized (In thousands) Loans with no related allowance recorded: 1-4 family owner-occupied $ 584 $ 764 $ - $ 669 $ 12 $ 932 $ 6 1-4 family non-owner occupied 179 212 - 180 - 71 - Multi-family residential - - - - - - - Commercial 143 158 - 144 2 151 3 Construction - - - - - - - Consumer and other - - - - - - - Loans with an allowance recorded: 1-4 family owner-occupied 358 448 82 360 - 384 - 1-4 family non-owner occupied 343 383 68 345 - 215 - Multi-family residential 111 111 26 111 - - - Commercial - - - - - - - Construction - - - - - - - Consumer and other - - - - - - - Totals $ 1,718 $ 2,076 $ 176 $ 1,809 $ 14 $ 1,753 $ 9 The following table presents impaired loan information as of June 30, 2016: As of June 30, 2016 Allowance Unpaid for Loan Recorded Principal Losses Investment Balance Allocated (In thousands) Loans with no related allowance recorded: 1-4 family owner-occupied $ 682 $ 881 $ - 1-4 family non-owner occupied 182 213 - Multi-family residential - - - Commercial 145 160 - Construction - - - Consumer and other - - - Loans with an allowance recorded: 1-4 family owner-occupied 365 451 89 1-4 family non-owner occupied 348 385 72 Multi-family residential 111 111 27 Commercial - - - Construction - - - Consumer and other - - - Totals $ 1,833 $ 2,201 $ 188 </t>
  </si>
  <si>
    <t>Schedule of Financing Receivables, Non Accrual Status</t>
  </si>
  <si>
    <t xml:space="preserve"> The following table presents the Company’s nonaccrual loans at September 30, 2016 and June 30, 2016. The table excludes performing troubled debt restructurings. September 30, June 30, 2016 2016 (In thousands) Real estate 1-4 family owner-occupied $ 550 $ 568 1-4 family non-owner occupied 522 530 Multi-family residential 111 111 Commercial - - Construction - - Consumer and other - - Total nonaccrual $ 1,183 $ 1,209 </t>
  </si>
  <si>
    <t>Regulatory Matters (Tables)</t>
  </si>
  <si>
    <t>Schedule of Compliance with Regulatory Capital Requirements under Banking Regulations</t>
  </si>
  <si>
    <t xml:space="preserve"> The Bank’s actual capital amounts and ratios are presented in the following table: To Be Well Capitalized For Capital Adequacy Under Prompt Corrective Actual Purposes Action Provisions Amount Ratio Amount Ratio Amount Ratio (Dollars in thousands) As of September 30, 2016 Total Capital (to Risk-Weighted Assets) $ 15,512 18.2 % $ 6,832 8.0 % $ 8,541 10.0 % Tier I Capital (to Risk-Weighted Assets) $ 14,434 16.9 % $ 5,124 6.0 % $ 6,832 8.0 % Common Equity Tier I (to Risk-Weighted Assets) $ 14,434 16.9 % $ 3,843 4.5 % $ 5,551 6.5 % Tier I Leverage Capital (to Average Assets) $ 14,698 12.3 % $ 4,771 4.0 % $ 5,964 5.0 % As of June 30, 2016 Total Capital (to Risk-Weighted Assets) $ 15,250 19.7 % $ 6,204 8.0 % $ 7,756 10.0 % Tier I Capital (to Risk-Weighted Assets) $ 14,269 18.4 % $ 4,653 6.0 % $ 6,204 8.0 % Common Equity Tier I (to Risk-Weighted Assets) $ 14,269 18.4 % $ 3,490 4.5 % $ 5,041 6.5 % Tier I Leverage Capital (to Average Assets) $ 14,269 12.1 % $ 4,727 4.0 % $ 5,909 5.0 % </t>
  </si>
  <si>
    <t>Disclosures about Fair Value of Assets and Liabilities (Tables)</t>
  </si>
  <si>
    <t>Schedule of Fair Value, Assets and Liabilities Measured on Recurring Basis</t>
  </si>
  <si>
    <t xml:space="preserve"> The following table presents the fair value measurement of assets recognized in the accompanying balance sheets measured at fair value on a recurring basis and the level within the fair value hierarchy in which the fair value measurements fall at September 30, 2016 and June 30, 2016: Fair Value Measurement Using Quoted Prices in Significant Active Markets for Significant Other Unobservable Fair Identical Assets Observable Inputs Inputs Value (Level 1) (Level 2) (Level 3) (In thousands) September 30, 2016 Municipal bonds $ 100 $ - $ 100 $ - Mortgage-backed securities of U.S. of government sponsored entities - residential 3,208 - 3,208 - $ 3,308 $ - $ 3,308 $ - June 30, 2016 Mortgage-backed securities of U.S. of government sponsored entities - residential $ 3,465 $ - $ 3,465 $ - </t>
  </si>
  <si>
    <t>Fair Value Measurements, Nonrecurring</t>
  </si>
  <si>
    <t xml:space="preserve"> The Company had no assets measured at fair value on a non-recurring basis that were revalued during the period ended September 30, 2016. The following table presents fair value measurements of assets measured at fair value on a non-recurring basis and the level within the fair value hierarchy in which fair value measurements fall at June 30, 2016: Fair Value Measurement Using Quoted Prices in Significant Active Markets Other Significant for Identical Observable Unobservable Fair Assets Inputs Inputs Value (Level 1) (Level 2) (Level 3) (In thousands) June 30, 2016 Impaired loans - residential One-to-four family owner occupied $ 276 $ - $ - $ 276 One-to-four family non-owner occupied 360 - - 360 </t>
  </si>
  <si>
    <t>Fair Value, Assets and Liabilities Measured on Nonrecurring Basis, Valuation Techniques</t>
  </si>
  <si>
    <t xml:space="preserve"> The following table presents quantitative information about unobservable inputs used in nonrecurring Level 3 fair value measurements: Range Fair Value at June (Weighted 30, 2016 Valuation Technique Unobservable Inputs Average) (In thousands) Impaired loans (collateral dependent) - one-to-four family owner occupied residential real estate $ 276 Sales comparison approach Adjustment for differences between the comparable real estate sales 10 % Impaired loans (collateral dependent) - one-to-four family non-owner occupied residential real estate $ 360 Sales comparison approach Adjustment for differences between the comparable real estate sales 10 %</t>
  </si>
  <si>
    <t>Fair Value, by Balance Sheet Grouping</t>
  </si>
  <si>
    <t xml:space="preserve"> The following table presents the carrying amount and estimated fair values of the Company’s financial instruments not carried at fair value and the level within the fair value hierarchy in which the fair value measurements fall at September 30, 2016 and June 30, 2016. Fair Value Measurement Using Quoted Prices in Significant Active Markets for Significant Other Unobservable Carrying Identical Assets Observable Inputs Inputs Amount (Level 1) (Level 2) (Level 3) Total (In thousands) September 30, 2016 Financial assets Cash and cash equivalents $ 2,018 $ 2,018 $ - $ - $ 2,018 Interest-bearing time deposits 2,100 2,100 - - 2,100 Held-to-maturity securities 489 - 503 - 503 Loans and loans held for sale 109,112 - - 108,820 108,820 Federal Home Loan Bank stock 1,192 n/a n/a n/a n/a Accrued interest receivable 350 - 350 - 350 Financial liabilities Deposits 78,467 43,477 35,325 78,802 Federal Home Loan Bank advances 28,704 - 28,831 - 28,831 Accrued interest payable 53 - 53 - 53 June 30, 2016 Financial assets Cash and cash equivalents $ 3,672 $ 3,672 $ - $ - $ 3,672 Interest-bearing time deposits 2,100 2,100 - - 2,100 Held-to-maturity securities 986 - 996 - 996 Loans and loans held for sale 101,709 - - 102,480 102,480 Federal Home Loan Bank stock 1,192 n/a n/a n/a n/a Accrued interest receivable 292 - 292 - 292 Financial liabilities Deposits 77,214 37,010 40,584 - 77,594 Federal Home Loan Bank advances 25,319 - 25,445 - 25,445 Accrued interest payable 33 - 33 - 33 </t>
  </si>
  <si>
    <t>Accumulated Other Comprehensive Loss (Tables)</t>
  </si>
  <si>
    <t>Schedule of Accumulated Other Comprehensive Loss</t>
  </si>
  <si>
    <t xml:space="preserve"> Changes in accumulated other comprehensive loss by component, net of tax, for the three months ended September 30, 2016 and 2015 are as follows: Unrealized Unrealized Gains and Losses Gains and Losses on Securities on Available Transferred from for Sale Available for Sale to Securities Held to Maturity Total (In thousands) Three Months Ended September 30, 2016 Balance, July 1, 2016 $ (67) $ (12) $ (79) Other comprehensive loss (11) - (11) Accretion of unrealized losses on securities transferred from available for sale to held to maturity recognized in other comprehensive income - 1 1 Net current period other comprehensive loss (11) 1 (10) Balance, September 30, 2016 $ (78) $ (11) $ (89) Three Months Ended September 30, 2015 Balance, July 1, 2015 $ (73) $ (18) $ (91) Other comprehensive loss, net of tax (8) - (8) Accretion of unrealized losses on securities transferred from available for sale to held to maturity recognized in other comprehensive income - - - Net current period other comprehensive loss (8) - (8) Balance, September 30, 2015 $ (81) $ (18) $ (99) </t>
  </si>
  <si>
    <t>Earnings Per Share (Tables)</t>
  </si>
  <si>
    <t>Schedule of Earnings Per Share, Basic and Diluted</t>
  </si>
  <si>
    <t xml:space="preserve"> Earnings per share were computed as follows: Three Months Ended September 30, 2016 Weighted- Net Average Per Share Income Shares Amount (In thousands) Net income $ 73 Basic earnings per share 818,824 $ 0.09 Effect of dilutive securities Stock options 3,032 Restricted stock awards 2,844 Diluted earnings per share 824,700 $ 0.09 Three Months Ended September 30, 2015 Weighted- Net Average Per Share Income Shares Amount (In thousands) Net income $ 47 Basic earnings per share 806,070 $ 0.06 Effect of dilutive securities Stock options - Restricted stock awards - Diluted earnings per share 806,070 $ 0.06 </t>
  </si>
  <si>
    <t>Basis of Presentation (Details Textual)</t>
  </si>
  <si>
    <t>Sep. 30, 2016$ / sharesshares</t>
  </si>
  <si>
    <t>Stock Issued During Period, Shares, New Issues | shares</t>
  </si>
  <si>
    <t>Share Price | $ / shares</t>
  </si>
  <si>
    <t>Securities (Details) - USD ($) $ in Thousands</t>
  </si>
  <si>
    <t>Available-for-sale Securities:</t>
  </si>
  <si>
    <t>Amortized Cost</t>
  </si>
  <si>
    <t>Gross Unrealized Gains</t>
  </si>
  <si>
    <t>Gross Unrealized Losses</t>
  </si>
  <si>
    <t>Fair Value</t>
  </si>
  <si>
    <t>Held-to-maturity Securities:</t>
  </si>
  <si>
    <t>Municipal Bonds [Member]</t>
  </si>
  <si>
    <t>Mortgage-backed securities of U.S. government sponsored entities [Member] | Residential [Member]</t>
  </si>
  <si>
    <t>Securities (Details 1) - USD ($) $ in Thousands</t>
  </si>
  <si>
    <t>Available-for-sale Securities,Amortized Cost,</t>
  </si>
  <si>
    <t>Available-for-sale Securities, Fair Value</t>
  </si>
  <si>
    <t>Held-to-maturity Securities, Amortized Cost</t>
  </si>
  <si>
    <t>Held-to-maturity Securities</t>
  </si>
  <si>
    <t>Available-for-sale Securities,Amortized Cost, Over three to five years</t>
  </si>
  <si>
    <t>Available-for-sale Securities, Fair Value, Over three to five years</t>
  </si>
  <si>
    <t>Held-to-maturity Securities, Amortized Cost, Over three to five years</t>
  </si>
  <si>
    <t>Held-to-maturity Securities, Fair Value, Over three to five years</t>
  </si>
  <si>
    <t>Residential Portfolio Segment [Member] | Collateralized Mortgage Backed Securities [Member]</t>
  </si>
  <si>
    <t>Available-for-sale Debt Securities, Amortized Cost Basis</t>
  </si>
  <si>
    <t>Available-for-sale Securities, Debt Securities</t>
  </si>
  <si>
    <t>Securities (Details 2) - USD ($) $ in Thousands</t>
  </si>
  <si>
    <t>Held-to-maturity Securities, Continuous Unrealized Loss Position, Fair Value [Abstract]</t>
  </si>
  <si>
    <t>Less than 12 Months, Fair Value</t>
  </si>
  <si>
    <t>12 Months or Longer, Fair Value</t>
  </si>
  <si>
    <t>Held-to-maturity Securities, Continuous Unrealized Loss Position, Aggregate Loss [Abstract]</t>
  </si>
  <si>
    <t>Less than 12 Months, Unrealized Losses</t>
  </si>
  <si>
    <t>12 Months or Longer, Unrealized Losses</t>
  </si>
  <si>
    <t>Unrealized Losses</t>
  </si>
  <si>
    <t>Mortgage-backed securities of U.S. government sponsored entities - residential [Member] | Residential [Member]</t>
  </si>
  <si>
    <t>Available-for-sale Securities, Continuous Unrealized Loss Position [Abstract]</t>
  </si>
  <si>
    <t>Available-for-sale Securities, Continuous Unrealized Loss Position, Aggregate Loss [Abstract]</t>
  </si>
  <si>
    <t>Securities (Details Textual) - USD ($)</t>
  </si>
  <si>
    <t>Schedule of Held-to-maturity Securities [Line Items]</t>
  </si>
  <si>
    <t>Pledged Assets Separately Reported, Securities Pledged as Collateral, at Fair Value, Total</t>
  </si>
  <si>
    <t>Securities [Member]</t>
  </si>
  <si>
    <t>Held-to-maturity Securities, Amortized Cost before Other than Temporary Impairment</t>
  </si>
  <si>
    <t>Other Comprehensive Income Loss, Transfers from Available for Sale Securities to Held to maturity before Tax</t>
  </si>
  <si>
    <t>Other Comprehensive Income (Loss) Remaining Unamortized Balance Transfers From Available For Sale Securities To Held To Maturity Before Tax</t>
  </si>
  <si>
    <t>Loans and Allowance for Loan Losses (Details) - USD ($) $ in Thousands</t>
  </si>
  <si>
    <t>Jun. 30, 2015</t>
  </si>
  <si>
    <t>Accounts, Notes, Loans and Financing Receivable [Line Items]</t>
  </si>
  <si>
    <t>Total loans</t>
  </si>
  <si>
    <t>Less:</t>
  </si>
  <si>
    <t>Net deferred loan costs</t>
  </si>
  <si>
    <t>Allowance for loan losses</t>
  </si>
  <si>
    <t>Net loans</t>
  </si>
  <si>
    <t>Commercial Loan [Member]</t>
  </si>
  <si>
    <t>Commercial [Member]</t>
  </si>
  <si>
    <t>One-to-four-family residential [Member]</t>
  </si>
  <si>
    <t>Multi-family residential [Member]</t>
  </si>
  <si>
    <t>Construction [Member]</t>
  </si>
  <si>
    <t>Consumer and other Member]</t>
  </si>
  <si>
    <t>Loans and Allowance for Loan Losses (Details 1) - USD ($) $ in Thousands</t>
  </si>
  <si>
    <t>Allowance for loan losses:</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Beginning Balance</t>
  </si>
  <si>
    <t>Charge-offs</t>
  </si>
  <si>
    <t>Recoveries</t>
  </si>
  <si>
    <t>Ending Balance</t>
  </si>
  <si>
    <t>1-4 Family Owner Occupied [Member]</t>
  </si>
  <si>
    <t>1-4 Family Non-Owner Occupied [Member]</t>
  </si>
  <si>
    <t>Multi-family [Member]</t>
  </si>
  <si>
    <t>Consumer [Member]</t>
  </si>
  <si>
    <t>Loans and Allowance for Loan Losses (Details 2) - USD ($) $ in Thousands</t>
  </si>
  <si>
    <t>Financing Receivable, Recorded Investment [Line Items]</t>
  </si>
  <si>
    <t>Loans and Leases Receivable, Gross</t>
  </si>
  <si>
    <t>Pass [Member]</t>
  </si>
  <si>
    <t>Special Mention [Member]</t>
  </si>
  <si>
    <t>Substandard [Member]</t>
  </si>
  <si>
    <t>Doubtful [Member]</t>
  </si>
  <si>
    <t>1-4 Family Owner Occupied [Member] | Pass [Member]</t>
  </si>
  <si>
    <t>1-4 Family Owner Occupied [Member] | Special Mention [Member]</t>
  </si>
  <si>
    <t>1-4 Family Owner Occupied [Member] | Substandard [Member]</t>
  </si>
  <si>
    <t>1-4 Family Owner Occupied [Member] | Doubtful [Member]</t>
  </si>
  <si>
    <t>1-4 Family Non-Owner Occupied [Member] | Pass [Member]</t>
  </si>
  <si>
    <t>1-4 Family Non-Owner Occupied [Member] | Special Mention [Member]</t>
  </si>
  <si>
    <t>1-4 Family Non-Owner Occupied [Member] | Substandard [Member]</t>
  </si>
  <si>
    <t>1-4 Family Non-Owner Occupied [Member] | Doubtful [Member]</t>
  </si>
  <si>
    <t>Multi-family [Member] | Pass [Member]</t>
  </si>
  <si>
    <t>Multi-family [Member] | Special Mention [Member]</t>
  </si>
  <si>
    <t>Multi-family [Member] | Substandard [Member]</t>
  </si>
  <si>
    <t>Multi-family [Member] | Doubtful [Member]</t>
  </si>
  <si>
    <t>Commercial [Member] | Pass [Member]</t>
  </si>
  <si>
    <t>Commercial [Member] | Special Mention [Member]</t>
  </si>
  <si>
    <t>Commercial [Member] | Substandard [Member]</t>
  </si>
  <si>
    <t>Commercial [Member] | Doubtful [Member]</t>
  </si>
  <si>
    <t>Construction [Member] | Pass [Member]</t>
  </si>
  <si>
    <t>Construction [Member] | Special Mention [Member]</t>
  </si>
  <si>
    <t>Construction [Member] | Substandard [Member]</t>
  </si>
  <si>
    <t>Construction [Member] | Doubtful [Member]</t>
  </si>
  <si>
    <t>Consumer [Member] | Pass [Member]</t>
  </si>
  <si>
    <t>Consumer [Member] | Special Mention [Member]</t>
  </si>
  <si>
    <t>Consumer [Member] | Substandard [Member]</t>
  </si>
  <si>
    <t>Consumer [Member] | Doubtful [Member]</t>
  </si>
  <si>
    <t>Loans and Allowance for Loan Losses (Details 3) - USD ($) $ in Thousands</t>
  </si>
  <si>
    <t>Financing Receivable, Recorded Investment, Past Due [Line Items]</t>
  </si>
  <si>
    <t>Total Past Due</t>
  </si>
  <si>
    <t>Current</t>
  </si>
  <si>
    <t>Total Loans Receivable</t>
  </si>
  <si>
    <t>Total Loans &gt; 90 Days &amp; Accruing</t>
  </si>
  <si>
    <t>30 to 59 Days Past Due</t>
  </si>
  <si>
    <t>60 to 89 Days Past Due</t>
  </si>
  <si>
    <t>Greater Than 90 Days</t>
  </si>
  <si>
    <t>1-4 Family Owner Occupied [Member] | 30 to 59 Days Past Due</t>
  </si>
  <si>
    <t>1-4 Family Owner Occupied [Member] | 60 to 89 Days Past Due</t>
  </si>
  <si>
    <t>1-4 Family Owner Occupied [Member] | Greater Than 90 Days</t>
  </si>
  <si>
    <t>1-4 Family Non-Owner Occupied [Member] | 30 to 59 Days Past Due</t>
  </si>
  <si>
    <t>1-4 Family Non-Owner Occupied [Member] | 60 to 89 Days Past Due</t>
  </si>
  <si>
    <t>1-4 Family Non-Owner Occupied [Member] | Greater Than 90 Days</t>
  </si>
  <si>
    <t>Multi-family residential [Member] | 30 to 59 Days Past Due</t>
  </si>
  <si>
    <t>Multi-family residential [Member] | 60 to 89 Days Past Due</t>
  </si>
  <si>
    <t>Multi-family residential [Member] | Greater Than 90 Days</t>
  </si>
  <si>
    <t>Commercial [Member] | 30 to 59 Days Past Due</t>
  </si>
  <si>
    <t>Commercial [Member] | 60 to 89 Days Past Due</t>
  </si>
  <si>
    <t>Commercial [Member] | Greater Than 90 Days</t>
  </si>
  <si>
    <t>Construction [Member] | 30 to 59 Days Past Due</t>
  </si>
  <si>
    <t>Construction [Member] | 60 to 89 Days Past Due</t>
  </si>
  <si>
    <t>Construction [Member] | Greater Than 90 Days</t>
  </si>
  <si>
    <t>Consumer and other Member] | 30 to 59 Days Past Due</t>
  </si>
  <si>
    <t>Consumer and other Member] | 60 to 89 Days Past Due</t>
  </si>
  <si>
    <t>Consumer and other Member] | Greater Than 90 Days</t>
  </si>
  <si>
    <t>Loans and Allowance for Loan Losses (Details 4) - USD ($) $ in Thousands</t>
  </si>
  <si>
    <t>Loans with an allowance recorded:</t>
  </si>
  <si>
    <t>Allowance for Loan Losses Allocated</t>
  </si>
  <si>
    <t>Recorded Investment, Total</t>
  </si>
  <si>
    <t>Unpaid Principal Balance, Total</t>
  </si>
  <si>
    <t>Average Recorded Investment, Total</t>
  </si>
  <si>
    <t>Interest Income Recognized, Total</t>
  </si>
  <si>
    <t>Loans with no related allowance recorded:</t>
  </si>
  <si>
    <t>Recorded Investment</t>
  </si>
  <si>
    <t>Unpaid Principal Balance</t>
  </si>
  <si>
    <t>Average Recorded Investment</t>
  </si>
  <si>
    <t>Interest Income Recognized</t>
  </si>
  <si>
    <t>Consumer and other [Member]</t>
  </si>
  <si>
    <t>Loans and Allowance for Loan Losses (Details 5) - USD ($) $ in Thousands</t>
  </si>
  <si>
    <t>Nonaccrual Loans [Line Items]</t>
  </si>
  <si>
    <t>Nonaccrual loans</t>
  </si>
  <si>
    <t>Loans and Allowance for Loan Losses (Details Textual) - USD ($)</t>
  </si>
  <si>
    <t>Financing Receivable, Modifications, Recorded Investment</t>
  </si>
  <si>
    <t>Allowance for Credit Losses, Change in Method of Calculating Impairment</t>
  </si>
  <si>
    <t>Residential Portfolio Segment [Member]</t>
  </si>
  <si>
    <t>Regulatory Matters (Details) - USD ($) $ in Thousands</t>
  </si>
  <si>
    <t>Total Capital (to Risk-Weighted Assets)</t>
  </si>
  <si>
    <t>Actual Amount</t>
  </si>
  <si>
    <t>Actual Ratio</t>
  </si>
  <si>
    <t>18.20%</t>
  </si>
  <si>
    <t>19.70%</t>
  </si>
  <si>
    <t>For Capital Adequacy Purposes Amount</t>
  </si>
  <si>
    <t>For Capital Adequacy Purposes Ratio</t>
  </si>
  <si>
    <t>8.00%</t>
  </si>
  <si>
    <t>To Be Well Capitalized Under Prompt Corrective Action Provisions Amount</t>
  </si>
  <si>
    <t>To Be Well Capitalized Under Prompt Corrective Action Provisions Ratio</t>
  </si>
  <si>
    <t>10.00%</t>
  </si>
  <si>
    <t>Tier I Capital (to Average Assets)</t>
  </si>
  <si>
    <t>12.30%</t>
  </si>
  <si>
    <t>12.10%</t>
  </si>
  <si>
    <t>4.00%</t>
  </si>
  <si>
    <t>5.00%</t>
  </si>
  <si>
    <t>Tier I Capital (to Risk-Weighted Assets)</t>
  </si>
  <si>
    <t>16.90%</t>
  </si>
  <si>
    <t>18.40%</t>
  </si>
  <si>
    <t>6.00%</t>
  </si>
  <si>
    <t>Common Equity (to Risk-Weighted Assets)</t>
  </si>
  <si>
    <t>4.50%</t>
  </si>
  <si>
    <t>6.50%</t>
  </si>
  <si>
    <t>Regulatory Matters (Details Textual)</t>
  </si>
  <si>
    <t>Higher Risk Weight Percentage</t>
  </si>
  <si>
    <t>150.00%</t>
  </si>
  <si>
    <t>Capital Conservation Buffer Percentage</t>
  </si>
  <si>
    <t>2.50%</t>
  </si>
  <si>
    <t>Disclosures about Fair Value of Assets and Liabilities (Details) - USD ($) $ in Thousands</t>
  </si>
  <si>
    <t>Fair Value, Assets and Liabilities Measured on Recurring and Nonrecurring Basis [Line Items]</t>
  </si>
  <si>
    <t>Assets, Fair Value, Recurring</t>
  </si>
  <si>
    <t>Mortgage-backed securities of U.S. government sponsored entities - residential [Member]</t>
  </si>
  <si>
    <t>Quoted Prices in Active Markets for Identical Assets (Level 1) [Member]</t>
  </si>
  <si>
    <t>Quoted Prices in Active Markets for Identical Assets (Level 1) [Member] | Mortgage-backed securities of U.S. government sponsored entities - residential [Member]</t>
  </si>
  <si>
    <t>Quoted Prices in Active Markets for Identical Assets (Level 1) [Member] | Municipal Bonds [Member]</t>
  </si>
  <si>
    <t>Significant Other Observable Inputs (Level 2) [Member]</t>
  </si>
  <si>
    <t>Significant Other Observable Inputs (Level 2) [Member] | Mortgage-backed securities of U.S. government sponsored entities - residential [Member]</t>
  </si>
  <si>
    <t>Significant Other Observable Inputs (Level 2) [Member] | Municipal Bonds [Member]</t>
  </si>
  <si>
    <t>Significant Unobservable Inputs (Level 3) [Member]</t>
  </si>
  <si>
    <t>Significant Unobservable Inputs (Level 3) [Member] | Mortgage-backed securities of U.S. government sponsored entities - residential [Member]</t>
  </si>
  <si>
    <t>Significant Unobservable Inputs (Level 3) [Member] | Municipal Bonds [Member]</t>
  </si>
  <si>
    <t>Disclosures about Fair Value of Assets and Liabilities (Details 1) - Impaired Loans [Member] $ in Thousands</t>
  </si>
  <si>
    <t>Jun. 30, 2016USD ($)</t>
  </si>
  <si>
    <t>Assets, Fair Value, Nonrecurring</t>
  </si>
  <si>
    <t>Quoted Prices in Active Markets for Identical Assets (Level 1) [Member] | 1-4 Family Owner Occupied [Member]</t>
  </si>
  <si>
    <t>Quoted Prices in Active Markets for Identical Assets (Level 1) [Member] | 1-4 Family Non-Owner Occupied [Member]</t>
  </si>
  <si>
    <t>Significant Other Observable Inputs (Level 2) [Member] | 1-4 Family Owner Occupied [Member]</t>
  </si>
  <si>
    <t>Significant Other Observable Inputs (Level 2) [Member] | 1-4 Family Non-Owner Occupied [Member]</t>
  </si>
  <si>
    <t>Significant Unobservable Inputs (Level 3) [Member] | 1-4 Family Owner Occupied [Member]</t>
  </si>
  <si>
    <t>Significant Unobservable Inputs (Level 3) [Member] | 1-4 Family Non-Owner Occupied [Member]</t>
  </si>
  <si>
    <t>Disclosures about Fair Value of Assets and Liabilities (Details 2) - Impaired Loans [Member] $ in Thousands</t>
  </si>
  <si>
    <t>12 Months Ended</t>
  </si>
  <si>
    <t>Fair Value Measurements, Valuation Techniques</t>
  </si>
  <si>
    <t>Sales comparison approach</t>
  </si>
  <si>
    <t>Fair Value Measurements, Unobservable Inputs</t>
  </si>
  <si>
    <t>Adjustment for differences between the comparable real estate sales</t>
  </si>
  <si>
    <t>Fair Value Measurements, Range</t>
  </si>
  <si>
    <t>Disclosures about Fair Value of Assets and Liabilities (Details 3) - USD ($) $ in Thousands</t>
  </si>
  <si>
    <t>Financial assets</t>
  </si>
  <si>
    <t>Interest-bearing time deposits</t>
  </si>
  <si>
    <t>Held-to-maturity securities</t>
  </si>
  <si>
    <t>Loans and loans held for sale</t>
  </si>
  <si>
    <t>Federal Home Loan Bank stock</t>
  </si>
  <si>
    <t>Financial liabilities</t>
  </si>
  <si>
    <t>Accrued interest payable</t>
  </si>
  <si>
    <t>Carrying Amount [Member]</t>
  </si>
  <si>
    <t>Accumulated Other Comprehensive Loss (Details) - USD ($) $ in Thousands</t>
  </si>
  <si>
    <t>Accumulated Other Comprehensive Income (Loss) [Line Items]</t>
  </si>
  <si>
    <t>Beginning balance</t>
  </si>
  <si>
    <t>Accretion of unrealized losses on securities transferred from available for sale to held to maturity recognized in other comprehensive income</t>
  </si>
  <si>
    <t>Net current period other comprehensive loss</t>
  </si>
  <si>
    <t>Unrealized gains and losses on available for sale securities [Member]</t>
  </si>
  <si>
    <t>Unrealized gains and losses on securities transferred from available for sale to held to maturity [Member]</t>
  </si>
  <si>
    <t>Earnings Per Share (Details) - USD ($) $ / shares in Units, $ in Thousands</t>
  </si>
  <si>
    <t>Weighted Average Number of Shares Outstanding, Basic</t>
  </si>
  <si>
    <t>Weighted Average Number of Shares Outstanding, Diluted</t>
  </si>
  <si>
    <t>Earnings Per Share, Basic</t>
  </si>
  <si>
    <t>Earnings Per Share, Diluted</t>
  </si>
  <si>
    <t>Employee Stock Option [Member]</t>
  </si>
  <si>
    <t>Weighted Average Number Diluted Shares Outstanding Adjustment</t>
  </si>
  <si>
    <t>Restricted Stock [Member]</t>
  </si>
  <si>
    <t>Employee Stock Ownership Plan (Details Textual) - USD ($)</t>
  </si>
  <si>
    <t>Jan. 29, 2015</t>
  </si>
  <si>
    <t>Employee Stock Ownership Plan (ESOP), Shares in ESOP</t>
  </si>
  <si>
    <t>Employee Stock Ownership Plan (ESOP), Deferred Shares, Fair Value</t>
  </si>
  <si>
    <t>Sale of Stock, Price Per Share</t>
  </si>
  <si>
    <t>Employee Stock Ownership [Member]</t>
  </si>
  <si>
    <t>Employee Stock Ownership Plan (ESOP), Compensation Expense</t>
  </si>
  <si>
    <t>Equity Incentive Plan (Details Textual) - USD ($)</t>
  </si>
  <si>
    <t>1 Months Ended</t>
  </si>
  <si>
    <t>Jul. 31, 2016</t>
  </si>
  <si>
    <t>May 31, 2016</t>
  </si>
  <si>
    <t>Apr. 30, 2016</t>
  </si>
  <si>
    <t>Share Price</t>
  </si>
  <si>
    <t>Share-based Compensation Arrangement by Share-based Payment Award, Shares Issued in Period</t>
  </si>
  <si>
    <t>Equity Incentive Plan 2016 [Member]</t>
  </si>
  <si>
    <t>Share-based Compensation Arrangement by Share-based Payment Award, Number of Shares Authorized</t>
  </si>
  <si>
    <t>Share-based Compensation</t>
  </si>
  <si>
    <t>Employee Service Share-based Compensation, Nonvested Awards, Compensation Cost Not yet Recognized</t>
  </si>
  <si>
    <t>Employee Service Share-based Compensation, Nonvested Awards, Compensation Cost Not yet Recognized, Period for Recognition</t>
  </si>
  <si>
    <t>6 years</t>
  </si>
  <si>
    <t>Equity Incentive Plan 2016 [Member] | Management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Volatility Rate</t>
  </si>
  <si>
    <t>19.46%</t>
  </si>
  <si>
    <t>Share-based Compensation Arrangement by Share-based Payment Award, Fair Value Assumptions, Risk Free Interest Rate</t>
  </si>
  <si>
    <t>1.81%</t>
  </si>
  <si>
    <t>Share-based Compensation Arrangement by Share-based Payment Award, Fair Value Assumptions, Expected Dividend Rate</t>
  </si>
  <si>
    <t>0.00%</t>
  </si>
  <si>
    <t>Share-based Compensation Arrangement by Share-based Payment Award, Expiration Period</t>
  </si>
  <si>
    <t>10 years</t>
  </si>
  <si>
    <t>Equity Incentive Plan 2016 [Member] | Employee Stock Option [Member]</t>
  </si>
  <si>
    <t>Equity Incentive Plan 2016 [Member] | Restricted Stock [Member]</t>
  </si>
  <si>
    <t>Equity Incentive Plan 2016 [Member] | Restricted Stock [Member] | Management [Member]</t>
  </si>
  <si>
    <t>Stock Issued During Period, Shares, Restricted Stock Award, Gross</t>
  </si>
  <si>
    <t>Change in Corporate Form (Details Textual) $ / shares in Units, $ in Millions</t>
  </si>
  <si>
    <t>Jan. 29, 2015USD ($)$ / shares</t>
  </si>
  <si>
    <t>Change In Corporate Form [Line Items]</t>
  </si>
  <si>
    <t>Sale of Stock, Price Per Share | $ / shares</t>
  </si>
  <si>
    <t>Sale of Stock, Percentage of Ownership after Transaction</t>
  </si>
  <si>
    <t>Escrow Deposit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1600065</v>
      </c>
    </row>
    <row spans="1:3" r="11">
      <c t="s" s="4" r="A11">
        <v>17</v>
      </c>
      <c t="s" s="4" r="B11">
        <v>18</v>
      </c>
    </row>
    <row spans="1:3" r="12">
      <c t="s" s="4" r="A12">
        <v>19</v>
      </c>
      <c t="s" s="4" r="B12">
        <v>20</v>
      </c>
    </row>
    <row spans="1:3" r="13">
      <c t="s" s="4" r="A13">
        <v>21</v>
      </c>
      <c t="s" s="4" r="B13">
        <v>22</v>
      </c>
    </row>
    <row spans="1:3" r="14">
      <c t="s" s="4" r="A14">
        <v>23</v>
      </c>
      <c t="n" s="6" r="C14">
        <v>885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2</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17</v>
      </c>
      <c t="n" s="7" r="C3">
        <v>258</v>
      </c>
    </row>
    <row spans="1:3" r="4">
      <c t="s" s="4" r="A4">
        <v>28</v>
      </c>
      <c t="n" s="6" r="B4">
        <v>1701</v>
      </c>
      <c t="n" s="6" r="C4">
        <v>3414</v>
      </c>
    </row>
    <row spans="1:3" r="5">
      <c t="s" s="4" r="A5">
        <v>29</v>
      </c>
      <c t="n" s="6" r="B5">
        <v>2018</v>
      </c>
      <c t="n" s="6" r="C5">
        <v>3672</v>
      </c>
    </row>
    <row spans="1:3" r="6">
      <c t="s" s="4" r="A6">
        <v>30</v>
      </c>
      <c t="n" s="6" r="B6">
        <v>2100</v>
      </c>
      <c t="n" s="6" r="C6">
        <v>2100</v>
      </c>
    </row>
    <row spans="1:3" r="7">
      <c t="s" s="4" r="A7">
        <v>31</v>
      </c>
      <c t="n" s="6" r="B7">
        <v>3308</v>
      </c>
      <c t="n" s="6" r="C7">
        <v>3465</v>
      </c>
    </row>
    <row spans="1:3" r="8">
      <c t="s" s="4" r="A8">
        <v>32</v>
      </c>
      <c t="n" s="6" r="B8">
        <v>489</v>
      </c>
      <c t="n" s="6" r="C8">
        <v>986</v>
      </c>
    </row>
    <row spans="1:3" r="9">
      <c t="s" s="4" r="A9">
        <v>33</v>
      </c>
      <c t="n" s="6" r="B9">
        <v>1172</v>
      </c>
      <c t="n" s="6" r="C9">
        <v>1763</v>
      </c>
    </row>
    <row spans="1:3" r="10">
      <c t="s" s="4" r="A10">
        <v>34</v>
      </c>
      <c t="n" s="6" r="B10">
        <v>107940</v>
      </c>
      <c t="n" s="6" r="C10">
        <v>99946</v>
      </c>
    </row>
    <row spans="1:3" r="11">
      <c t="s" s="4" r="A11">
        <v>35</v>
      </c>
      <c t="n" s="6" r="B11">
        <v>1303</v>
      </c>
      <c t="n" s="6" r="C11">
        <v>1158</v>
      </c>
    </row>
    <row spans="1:3" r="12">
      <c t="s" s="4" r="A12">
        <v>36</v>
      </c>
      <c t="n" s="6" r="B12">
        <v>1192</v>
      </c>
      <c t="n" s="6" r="C12">
        <v>1192</v>
      </c>
    </row>
    <row spans="1:3" r="13">
      <c t="s" s="4" r="A13">
        <v>37</v>
      </c>
      <c t="n" s="6" r="B13">
        <v>350</v>
      </c>
      <c t="n" s="6" r="C13">
        <v>292</v>
      </c>
    </row>
    <row spans="1:3" r="14">
      <c t="s" s="4" r="A14">
        <v>38</v>
      </c>
      <c t="n" s="6" r="B14">
        <v>3492</v>
      </c>
      <c t="n" s="6" r="C14">
        <v>3469</v>
      </c>
    </row>
    <row spans="1:3" r="15">
      <c t="s" s="4" r="A15">
        <v>39</v>
      </c>
      <c t="n" s="6" r="B15">
        <v>684</v>
      </c>
      <c t="n" s="6" r="C15">
        <v>713</v>
      </c>
    </row>
    <row spans="1:3" r="16">
      <c t="s" s="4" r="A16">
        <v>40</v>
      </c>
      <c t="n" s="6" r="B16">
        <v>172</v>
      </c>
      <c t="n" s="6" r="C16">
        <v>251</v>
      </c>
    </row>
    <row spans="1:3" r="17">
      <c t="s" s="4" r="A17">
        <v>41</v>
      </c>
      <c t="n" s="6" r="B17">
        <v>124220</v>
      </c>
      <c t="n" s="6" r="C17">
        <v>119007</v>
      </c>
    </row>
    <row spans="1:3" r="18">
      <c t="s" s="3" r="A18">
        <v>42</v>
      </c>
    </row>
    <row spans="1:3" r="19">
      <c t="s" s="4" r="A19">
        <v>43</v>
      </c>
      <c t="n" s="6" r="B19">
        <v>30969</v>
      </c>
      <c t="n" s="6" r="C19">
        <v>27736</v>
      </c>
    </row>
    <row spans="1:3" r="20">
      <c t="s" s="4" r="A20">
        <v>44</v>
      </c>
      <c t="n" s="6" r="B20">
        <v>12508</v>
      </c>
      <c t="n" s="6" r="C20">
        <v>9274</v>
      </c>
    </row>
    <row spans="1:3" r="21">
      <c t="s" s="4" r="A21">
        <v>45</v>
      </c>
      <c t="n" s="6" r="B21">
        <v>34990</v>
      </c>
      <c t="n" s="6" r="C21">
        <v>40204</v>
      </c>
    </row>
    <row spans="1:3" r="22">
      <c t="s" s="4" r="A22">
        <v>46</v>
      </c>
      <c t="n" s="6" r="B22">
        <v>78467</v>
      </c>
      <c t="n" s="6" r="C22">
        <v>77214</v>
      </c>
    </row>
    <row spans="1:3" r="23">
      <c t="s" s="4" r="A23">
        <v>47</v>
      </c>
      <c t="n" s="6" r="B23">
        <v>28704</v>
      </c>
      <c t="n" s="6" r="C23">
        <v>25319</v>
      </c>
    </row>
    <row spans="1:3" r="24">
      <c t="s" s="4" r="A24">
        <v>48</v>
      </c>
      <c t="n" s="6" r="B24">
        <v>939</v>
      </c>
      <c t="n" s="6" r="C24">
        <v>350</v>
      </c>
    </row>
    <row spans="1:3" r="25">
      <c t="s" s="4" r="A25">
        <v>49</v>
      </c>
      <c t="n" s="6" r="B25">
        <v>108110</v>
      </c>
      <c t="n" s="6" r="C25">
        <v>102883</v>
      </c>
    </row>
    <row spans="1:3" r="26">
      <c t="s" s="4" r="A26">
        <v>50</v>
      </c>
      <c t="s" s="4" r="B26">
        <v>51</v>
      </c>
      <c t="s" s="4" r="C26">
        <v>51</v>
      </c>
    </row>
    <row spans="1:3" r="27">
      <c t="s" s="3" r="A27">
        <v>52</v>
      </c>
    </row>
    <row spans="1:3" r="28">
      <c t="s" s="4" r="A28">
        <v>53</v>
      </c>
      <c t="n" s="6" r="B28">
        <v>0</v>
      </c>
      <c t="n" s="6" r="C28">
        <v>0</v>
      </c>
    </row>
    <row spans="1:3" r="29">
      <c t="s" s="4" r="A29">
        <v>54</v>
      </c>
      <c t="n" s="6" r="B29">
        <v>9</v>
      </c>
      <c t="n" s="6" r="C29">
        <v>9</v>
      </c>
    </row>
    <row spans="1:3" r="30">
      <c t="s" s="4" r="A30">
        <v>55</v>
      </c>
      <c t="n" s="6" r="B30">
        <v>7855</v>
      </c>
      <c t="n" s="6" r="C30">
        <v>7835</v>
      </c>
    </row>
    <row spans="1:3" r="31">
      <c t="s" s="4" r="A31">
        <v>56</v>
      </c>
      <c t="n" s="6" r="B31">
        <v>-666</v>
      </c>
      <c t="n" s="6" r="C31">
        <v>-666</v>
      </c>
    </row>
    <row spans="1:3" r="32">
      <c t="s" s="4" r="A32">
        <v>57</v>
      </c>
      <c t="n" s="6" r="B32">
        <v>-437</v>
      </c>
      <c t="n" s="6" r="C32">
        <v>-429</v>
      </c>
    </row>
    <row spans="1:3" r="33">
      <c t="s" s="4" r="A33">
        <v>58</v>
      </c>
      <c t="n" s="6" r="B33">
        <v>9740</v>
      </c>
      <c t="n" s="6" r="C33">
        <v>9756</v>
      </c>
    </row>
    <row spans="1:3" r="34">
      <c t="s" s="4" r="A34">
        <v>59</v>
      </c>
      <c t="n" s="6" r="B34">
        <v>-89</v>
      </c>
      <c t="n" s="6" r="C34">
        <v>-79</v>
      </c>
    </row>
    <row spans="1:3" r="35">
      <c t="s" s="4" r="A35">
        <v>60</v>
      </c>
      <c t="n" s="6" r="B35">
        <v>-302</v>
      </c>
      <c t="n" s="6" r="C35">
        <v>-302</v>
      </c>
    </row>
    <row spans="1:3" r="36">
      <c t="s" s="4" r="A36">
        <v>61</v>
      </c>
      <c t="n" s="6" r="B36">
        <v>16110</v>
      </c>
      <c t="n" s="6" r="C36">
        <v>16124</v>
      </c>
    </row>
    <row spans="1:3" r="37">
      <c t="s" s="4" r="A37">
        <v>62</v>
      </c>
      <c t="n" s="7" r="B37">
        <v>124220</v>
      </c>
      <c t="n" s="7" r="C37">
        <v>119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174</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217</v>
      </c>
      <c t="s" s="2" r="B1">
        <v>1</v>
      </c>
    </row>
    <row spans="1:2" r="2">
      <c t="s" s="2" r="B2">
        <v>2</v>
      </c>
    </row>
    <row spans="1:2" r="3">
      <c t="s" s="3" r="A3">
        <v>177</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80</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3</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2</v>
      </c>
      <c t="s" s="2" r="B1">
        <v>1</v>
      </c>
    </row>
    <row spans="1:2" r="2">
      <c t="s" s="2" r="B2">
        <v>2</v>
      </c>
    </row>
    <row spans="1:2" r="3">
      <c t="s" s="3" r="A3">
        <v>186</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5</v>
      </c>
      <c t="s" s="2" r="B1">
        <v>1</v>
      </c>
    </row>
    <row spans="1:2" r="2">
      <c t="s" s="2" r="B2">
        <v>2</v>
      </c>
    </row>
    <row spans="1:2" r="3">
      <c t="s" s="3" r="A3">
        <v>189</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30"/>
  </cols>
  <sheetData>
    <row spans="1:2" r="1">
      <c t="s" s="1" r="A1">
        <v>248</v>
      </c>
      <c t="s" s="2" r="B1">
        <v>1</v>
      </c>
    </row>
    <row spans="1:2" r="2">
      <c t="s" s="2" r="B2">
        <v>249</v>
      </c>
    </row>
    <row spans="1:2" r="3">
      <c t="s" s="4" r="A3">
        <v>250</v>
      </c>
      <c t="n" s="6" r="B3">
        <v>876163</v>
      </c>
    </row>
    <row spans="1:2" r="4">
      <c t="s" s="4" r="A4">
        <v>251</v>
      </c>
      <c t="n" s="7" r="B4">
        <v>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2</v>
      </c>
      <c t="s" s="2" r="B1">
        <v>2</v>
      </c>
      <c t="s" s="2" r="C1">
        <v>25</v>
      </c>
    </row>
    <row spans="1:3" r="2">
      <c t="s" s="3" r="A2">
        <v>253</v>
      </c>
    </row>
    <row spans="1:3" r="3">
      <c t="s" s="4" r="A3">
        <v>254</v>
      </c>
      <c t="n" s="7" r="B3">
        <v>3299</v>
      </c>
    </row>
    <row spans="1:3" r="4">
      <c t="s" s="4" r="A4">
        <v>255</v>
      </c>
      <c t="n" s="6" r="B4">
        <v>27</v>
      </c>
    </row>
    <row spans="1:3" r="5">
      <c t="s" s="4" r="A5">
        <v>256</v>
      </c>
      <c t="n" s="6" r="B5">
        <v>-18</v>
      </c>
    </row>
    <row spans="1:3" r="6">
      <c t="s" s="4" r="A6">
        <v>257</v>
      </c>
      <c t="n" s="6" r="B6">
        <v>3308</v>
      </c>
      <c t="n" s="7" r="C6">
        <v>3465</v>
      </c>
    </row>
    <row spans="1:3" r="7">
      <c t="s" s="3" r="A7">
        <v>258</v>
      </c>
    </row>
    <row spans="1:3" r="8">
      <c t="s" s="4" r="A8">
        <v>64</v>
      </c>
      <c t="n" s="6" r="B8">
        <v>503</v>
      </c>
      <c t="n" s="6" r="C8">
        <v>996</v>
      </c>
    </row>
    <row spans="1:3" r="9">
      <c t="s" s="4" r="A9">
        <v>259</v>
      </c>
    </row>
    <row spans="1:3" r="10">
      <c t="s" s="3" r="A10">
        <v>253</v>
      </c>
    </row>
    <row spans="1:3" r="11">
      <c t="s" s="4" r="A11">
        <v>254</v>
      </c>
      <c t="n" s="6" r="B11">
        <v>100</v>
      </c>
    </row>
    <row spans="1:3" r="12">
      <c t="s" s="4" r="A12">
        <v>255</v>
      </c>
      <c t="n" s="6" r="B12">
        <v>0</v>
      </c>
    </row>
    <row spans="1:3" r="13">
      <c t="s" s="4" r="A13">
        <v>256</v>
      </c>
      <c t="n" s="6" r="B13">
        <v>0</v>
      </c>
    </row>
    <row spans="1:3" r="14">
      <c t="s" s="4" r="A14">
        <v>257</v>
      </c>
      <c t="n" s="6" r="B14">
        <v>100</v>
      </c>
    </row>
    <row spans="1:3" r="15">
      <c t="s" s="4" r="A15">
        <v>260</v>
      </c>
    </row>
    <row spans="1:3" r="16">
      <c t="s" s="3" r="A16">
        <v>253</v>
      </c>
    </row>
    <row spans="1:3" r="17">
      <c t="s" s="4" r="A17">
        <v>254</v>
      </c>
      <c t="n" s="6" r="B17">
        <v>3199</v>
      </c>
      <c t="n" s="6" r="C17">
        <v>3445</v>
      </c>
    </row>
    <row spans="1:3" r="18">
      <c t="s" s="4" r="A18">
        <v>255</v>
      </c>
      <c t="n" s="6" r="B18">
        <v>27</v>
      </c>
      <c t="n" s="6" r="C18">
        <v>36</v>
      </c>
    </row>
    <row spans="1:3" r="19">
      <c t="s" s="4" r="A19">
        <v>256</v>
      </c>
      <c t="n" s="6" r="B19">
        <v>-18</v>
      </c>
      <c t="n" s="6" r="C19">
        <v>-16</v>
      </c>
    </row>
    <row spans="1:3" r="20">
      <c t="s" s="4" r="A20">
        <v>257</v>
      </c>
      <c t="n" s="6" r="B20">
        <v>3208</v>
      </c>
      <c t="n" s="6" r="C20">
        <v>3465</v>
      </c>
    </row>
    <row spans="1:3" r="21">
      <c t="s" s="3" r="A21">
        <v>258</v>
      </c>
    </row>
    <row spans="1:3" r="22">
      <c t="s" s="4" r="A22">
        <v>254</v>
      </c>
      <c t="n" s="6" r="B22">
        <v>489</v>
      </c>
      <c t="n" s="6" r="C22">
        <v>986</v>
      </c>
    </row>
    <row spans="1:3" r="23">
      <c t="s" s="4" r="A23">
        <v>255</v>
      </c>
      <c t="n" s="6" r="B23">
        <v>14</v>
      </c>
      <c t="n" s="6" r="C23">
        <v>11</v>
      </c>
    </row>
    <row spans="1:3" r="24">
      <c t="s" s="4" r="A24">
        <v>256</v>
      </c>
      <c t="n" s="6" r="B24">
        <v>0</v>
      </c>
      <c t="n" s="6" r="C24">
        <v>-1</v>
      </c>
    </row>
    <row spans="1:3" r="25">
      <c t="s" s="4" r="A25">
        <v>64</v>
      </c>
      <c t="n" s="7" r="B25">
        <v>503</v>
      </c>
      <c t="n" s="7" r="C25">
        <v>9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5</v>
      </c>
    </row>
    <row spans="1:3" r="2">
      <c t="s" s="4" r="A2">
        <v>262</v>
      </c>
      <c t="n" s="7" r="B2">
        <v>3299</v>
      </c>
    </row>
    <row spans="1:3" r="3">
      <c t="s" s="4" r="A3">
        <v>263</v>
      </c>
      <c t="n" s="6" r="B3">
        <v>3308</v>
      </c>
    </row>
    <row spans="1:3" r="4">
      <c t="s" s="4" r="A4">
        <v>264</v>
      </c>
      <c t="n" s="6" r="B4">
        <v>489</v>
      </c>
    </row>
    <row spans="1:3" r="5">
      <c t="s" s="4" r="A5">
        <v>265</v>
      </c>
      <c t="n" s="6" r="B5">
        <v>489</v>
      </c>
      <c t="n" s="7" r="C5">
        <v>986</v>
      </c>
    </row>
    <row spans="1:3" r="6">
      <c t="s" s="4" r="A6">
        <v>64</v>
      </c>
      <c t="n" s="6" r="B6">
        <v>503</v>
      </c>
    </row>
    <row spans="1:3" r="7">
      <c t="s" s="4" r="A7">
        <v>64</v>
      </c>
      <c t="n" s="6" r="B7">
        <v>503</v>
      </c>
      <c t="n" s="7" r="C7">
        <v>996</v>
      </c>
    </row>
    <row spans="1:3" r="8">
      <c t="s" s="4" r="A8">
        <v>259</v>
      </c>
    </row>
    <row spans="1:3" r="9">
      <c t="s" s="4" r="A9">
        <v>266</v>
      </c>
      <c t="n" s="6" r="B9">
        <v>100</v>
      </c>
    </row>
    <row spans="1:3" r="10">
      <c t="s" s="4" r="A10">
        <v>267</v>
      </c>
      <c t="n" s="6" r="B10">
        <v>100</v>
      </c>
    </row>
    <row spans="1:3" r="11">
      <c t="s" s="4" r="A11">
        <v>268</v>
      </c>
      <c t="n" s="6" r="B11">
        <v>0</v>
      </c>
    </row>
    <row spans="1:3" r="12">
      <c t="s" s="4" r="A12">
        <v>269</v>
      </c>
      <c t="n" s="6" r="B12">
        <v>0</v>
      </c>
    </row>
    <row spans="1:3" r="13">
      <c t="s" s="4" r="A13">
        <v>270</v>
      </c>
    </row>
    <row spans="1:3" r="14">
      <c t="s" s="4" r="A14">
        <v>271</v>
      </c>
      <c t="n" s="6" r="B14">
        <v>3199</v>
      </c>
    </row>
    <row spans="1:3" r="15">
      <c t="s" s="4" r="A15">
        <v>272</v>
      </c>
      <c t="n" s="6" r="B15">
        <v>3208</v>
      </c>
    </row>
    <row spans="1:3" r="16">
      <c t="s" s="4" r="A16">
        <v>265</v>
      </c>
      <c t="n" s="6" r="B16">
        <v>489</v>
      </c>
    </row>
    <row spans="1:3" r="17">
      <c t="s" s="4" r="A17">
        <v>64</v>
      </c>
      <c t="n" s="7" r="B17">
        <v>5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5</v>
      </c>
    </row>
    <row spans="1:3" r="2">
      <c t="s" s="4" r="A2">
        <v>64</v>
      </c>
      <c t="n" s="7" r="B2">
        <v>503</v>
      </c>
      <c t="n" s="7" r="C2">
        <v>996</v>
      </c>
    </row>
    <row spans="1:3" r="3">
      <c t="s" s="4" r="A3">
        <v>65</v>
      </c>
      <c t="n" s="7" r="B3">
        <v>1632</v>
      </c>
      <c t="n" s="7" r="C3">
        <v>1635</v>
      </c>
    </row>
    <row spans="1:3" r="4">
      <c t="s" s="4" r="A4">
        <v>66</v>
      </c>
      <c t="n" s="8" r="B4">
        <v>0.01</v>
      </c>
      <c t="n" s="8" r="C4">
        <v>0.01</v>
      </c>
    </row>
    <row spans="1:3" r="5">
      <c t="s" s="4" r="A5">
        <v>67</v>
      </c>
      <c t="n" s="6" r="B5">
        <v>1000000</v>
      </c>
      <c t="n" s="6" r="C5">
        <v>1000000</v>
      </c>
    </row>
    <row spans="1:3" r="6">
      <c t="s" s="4" r="A6">
        <v>68</v>
      </c>
      <c t="n" s="6" r="B6">
        <v>0</v>
      </c>
      <c t="n" s="6" r="C6">
        <v>0</v>
      </c>
    </row>
    <row spans="1:3" r="7">
      <c t="s" s="4" r="A7">
        <v>69</v>
      </c>
      <c t="n" s="8" r="B7">
        <v>0.01</v>
      </c>
      <c t="n" s="8" r="C7">
        <v>0.01</v>
      </c>
    </row>
    <row spans="1:3" r="8">
      <c t="s" s="4" r="A8">
        <v>70</v>
      </c>
      <c t="n" s="6" r="B8">
        <v>30000000</v>
      </c>
      <c t="n" s="6" r="C8">
        <v>30000000</v>
      </c>
    </row>
    <row spans="1:3" r="9">
      <c t="s" s="4" r="A9">
        <v>71</v>
      </c>
      <c t="n" s="6" r="B9">
        <v>905473</v>
      </c>
      <c t="n" s="6" r="C9">
        <v>904973</v>
      </c>
    </row>
    <row spans="1:3" r="10">
      <c t="s" s="4" r="A10">
        <v>72</v>
      </c>
      <c t="n" s="6" r="B10">
        <v>20000</v>
      </c>
      <c t="n" s="6" r="C10">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5</v>
      </c>
    </row>
    <row spans="1:3" r="2">
      <c t="s" s="3" r="A2">
        <v>274</v>
      </c>
    </row>
    <row spans="1:3" r="3">
      <c t="s" s="4" r="A3">
        <v>275</v>
      </c>
      <c t="n" s="7" r="C3">
        <v>740</v>
      </c>
    </row>
    <row spans="1:3" r="4">
      <c t="s" s="4" r="A4">
        <v>276</v>
      </c>
      <c t="n" s="6" r="C4">
        <v>742</v>
      </c>
    </row>
    <row spans="1:3" r="5">
      <c t="s" s="4" r="A5">
        <v>257</v>
      </c>
      <c t="n" s="6" r="C5">
        <v>1482</v>
      </c>
    </row>
    <row spans="1:3" r="6">
      <c t="s" s="3" r="A6">
        <v>277</v>
      </c>
    </row>
    <row spans="1:3" r="7">
      <c t="s" s="4" r="A7">
        <v>278</v>
      </c>
      <c t="n" s="6" r="C7">
        <v>-9</v>
      </c>
    </row>
    <row spans="1:3" r="8">
      <c t="s" s="4" r="A8">
        <v>279</v>
      </c>
      <c t="n" s="6" r="C8">
        <v>-8</v>
      </c>
    </row>
    <row spans="1:3" r="9">
      <c t="s" s="4" r="A9">
        <v>280</v>
      </c>
      <c t="n" s="6" r="C9">
        <v>-17</v>
      </c>
    </row>
    <row spans="1:3" r="10">
      <c t="s" s="4" r="A10">
        <v>281</v>
      </c>
    </row>
    <row spans="1:3" r="11">
      <c t="s" s="3" r="A11">
        <v>282</v>
      </c>
    </row>
    <row spans="1:3" r="12">
      <c t="s" s="4" r="A12">
        <v>275</v>
      </c>
      <c t="n" s="7" r="B12">
        <v>414</v>
      </c>
      <c t="n" s="6" r="C12">
        <v>740</v>
      </c>
    </row>
    <row spans="1:3" r="13">
      <c t="s" s="4" r="A13">
        <v>276</v>
      </c>
      <c t="n" s="6" r="B13">
        <v>737</v>
      </c>
      <c t="n" s="6" r="C13">
        <v>486</v>
      </c>
    </row>
    <row spans="1:3" r="14">
      <c t="s" s="4" r="A14">
        <v>257</v>
      </c>
      <c t="n" s="6" r="B14">
        <v>1151</v>
      </c>
      <c t="n" s="6" r="C14">
        <v>1226</v>
      </c>
    </row>
    <row spans="1:3" r="15">
      <c t="s" s="3" r="A15">
        <v>283</v>
      </c>
    </row>
    <row spans="1:3" r="16">
      <c t="s" s="4" r="A16">
        <v>278</v>
      </c>
      <c t="n" s="6" r="B16">
        <v>-3</v>
      </c>
      <c t="n" s="6" r="C16">
        <v>-9</v>
      </c>
    </row>
    <row spans="1:3" r="17">
      <c t="s" s="4" r="A17">
        <v>279</v>
      </c>
      <c t="n" s="6" r="B17">
        <v>-15</v>
      </c>
      <c t="n" s="6" r="C17">
        <v>-7</v>
      </c>
    </row>
    <row spans="1:3" r="18">
      <c t="s" s="4" r="A18">
        <v>280</v>
      </c>
      <c t="n" s="7" r="B18">
        <v>-18</v>
      </c>
      <c t="n" s="6" r="C18">
        <v>-16</v>
      </c>
    </row>
    <row spans="1:3" r="19">
      <c t="s" s="3" r="A19">
        <v>274</v>
      </c>
    </row>
    <row spans="1:3" r="20">
      <c t="s" s="4" r="A20">
        <v>275</v>
      </c>
      <c t="n" s="6" r="C20">
        <v>0</v>
      </c>
    </row>
    <row spans="1:3" r="21">
      <c t="s" s="4" r="A21">
        <v>276</v>
      </c>
      <c t="n" s="6" r="C21">
        <v>256</v>
      </c>
    </row>
    <row spans="1:3" r="22">
      <c t="s" s="4" r="A22">
        <v>257</v>
      </c>
      <c t="n" s="6" r="C22">
        <v>256</v>
      </c>
    </row>
    <row spans="1:3" r="23">
      <c t="s" s="3" r="A23">
        <v>277</v>
      </c>
    </row>
    <row spans="1:3" r="24">
      <c t="s" s="4" r="A24">
        <v>278</v>
      </c>
      <c t="n" s="6" r="C24">
        <v>0</v>
      </c>
    </row>
    <row spans="1:3" r="25">
      <c t="s" s="4" r="A25">
        <v>279</v>
      </c>
      <c t="n" s="6" r="C25">
        <v>-1</v>
      </c>
    </row>
    <row spans="1:3" r="26">
      <c t="s" s="4" r="A26">
        <v>280</v>
      </c>
      <c t="n" s="7" r="C26">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4</v>
      </c>
      <c t="s" s="2" r="B1">
        <v>1</v>
      </c>
    </row>
    <row spans="1:3" r="2">
      <c t="s" s="2" r="B2">
        <v>2</v>
      </c>
      <c t="s" s="2" r="C2">
        <v>25</v>
      </c>
    </row>
    <row spans="1:3" r="3">
      <c t="s" s="3" r="A3">
        <v>285</v>
      </c>
    </row>
    <row spans="1:3" r="4">
      <c t="s" s="4" r="A4">
        <v>64</v>
      </c>
      <c t="n" s="7" r="B4">
        <v>503000</v>
      </c>
      <c t="n" s="7" r="C4">
        <v>996000</v>
      </c>
    </row>
    <row spans="1:3" r="5">
      <c t="s" s="4" r="A5">
        <v>286</v>
      </c>
      <c t="n" s="6" r="B5">
        <v>1300000</v>
      </c>
      <c t="n" s="7" r="C5">
        <v>1400000</v>
      </c>
    </row>
    <row spans="1:3" r="6">
      <c t="s" s="4" r="A6">
        <v>287</v>
      </c>
    </row>
    <row spans="1:3" r="7">
      <c t="s" s="3" r="A7">
        <v>285</v>
      </c>
    </row>
    <row spans="1:3" r="8">
      <c t="s" s="4" r="A8">
        <v>288</v>
      </c>
      <c t="n" s="6" r="B8">
        <v>2925000</v>
      </c>
    </row>
    <row spans="1:3" r="9">
      <c t="s" s="4" r="A9">
        <v>64</v>
      </c>
      <c t="n" s="6" r="B9">
        <v>2894000</v>
      </c>
    </row>
    <row spans="1:3" r="10">
      <c t="s" s="4" r="A10">
        <v>289</v>
      </c>
      <c t="n" s="6" r="B10">
        <v>31000</v>
      </c>
    </row>
    <row spans="1:3" r="11">
      <c t="s" s="4" r="A11">
        <v>290</v>
      </c>
      <c t="n" s="7" r="B11">
        <v>1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291</v>
      </c>
      <c t="s" s="2" r="B1">
        <v>2</v>
      </c>
      <c t="s" s="2" r="C1">
        <v>25</v>
      </c>
      <c t="s" s="2" r="D1">
        <v>74</v>
      </c>
      <c t="s" s="2" r="E1">
        <v>292</v>
      </c>
    </row>
    <row spans="1:5" r="2">
      <c t="s" s="3" r="A2">
        <v>293</v>
      </c>
    </row>
    <row spans="1:5" r="3">
      <c t="s" s="4" r="A3">
        <v>294</v>
      </c>
      <c t="n" s="7" r="B3">
        <v>109510</v>
      </c>
      <c t="n" s="7" r="C3">
        <v>101521</v>
      </c>
    </row>
    <row spans="1:5" r="4">
      <c t="s" s="3" r="A4">
        <v>295</v>
      </c>
    </row>
    <row spans="1:5" r="5">
      <c t="s" s="4" r="A5">
        <v>296</v>
      </c>
      <c t="n" s="6" r="B5">
        <v>-62</v>
      </c>
      <c t="n" s="6" r="C5">
        <v>-60</v>
      </c>
    </row>
    <row spans="1:5" r="6">
      <c t="s" s="4" r="A6">
        <v>297</v>
      </c>
      <c t="n" s="6" r="B6">
        <v>1632</v>
      </c>
      <c t="n" s="6" r="C6">
        <v>1635</v>
      </c>
      <c t="n" s="7" r="D6">
        <v>1610</v>
      </c>
      <c t="n" s="7" r="E6">
        <v>1602</v>
      </c>
    </row>
    <row spans="1:5" r="7">
      <c t="s" s="4" r="A7">
        <v>298</v>
      </c>
      <c t="n" s="6" r="B7">
        <v>107940</v>
      </c>
      <c t="n" s="6" r="C7">
        <v>99946</v>
      </c>
    </row>
    <row spans="1:5" r="8">
      <c t="s" s="4" r="A8">
        <v>299</v>
      </c>
    </row>
    <row spans="1:5" r="9">
      <c t="s" s="3" r="A9">
        <v>293</v>
      </c>
    </row>
    <row spans="1:5" r="10">
      <c t="s" s="4" r="A10">
        <v>294</v>
      </c>
      <c t="n" s="6" r="B10">
        <v>2699</v>
      </c>
      <c t="n" s="6" r="C10">
        <v>2397</v>
      </c>
    </row>
    <row spans="1:5" r="11">
      <c t="s" s="4" r="A11">
        <v>300</v>
      </c>
    </row>
    <row spans="1:5" r="12">
      <c t="s" s="3" r="A12">
        <v>293</v>
      </c>
    </row>
    <row spans="1:5" r="13">
      <c t="s" s="4" r="A13">
        <v>294</v>
      </c>
      <c t="n" s="6" r="B13">
        <v>23054</v>
      </c>
      <c t="n" s="6" r="C13">
        <v>17486</v>
      </c>
    </row>
    <row spans="1:5" r="14">
      <c t="s" s="4" r="A14">
        <v>301</v>
      </c>
    </row>
    <row spans="1:5" r="15">
      <c t="s" s="3" r="A15">
        <v>293</v>
      </c>
    </row>
    <row spans="1:5" r="16">
      <c t="s" s="4" r="A16">
        <v>294</v>
      </c>
      <c t="n" s="6" r="B16">
        <v>66016</v>
      </c>
      <c t="n" s="6" r="C16">
        <v>65294</v>
      </c>
    </row>
    <row spans="1:5" r="17">
      <c t="s" s="4" r="A17">
        <v>302</v>
      </c>
    </row>
    <row spans="1:5" r="18">
      <c t="s" s="3" r="A18">
        <v>293</v>
      </c>
    </row>
    <row spans="1:5" r="19">
      <c t="s" s="4" r="A19">
        <v>294</v>
      </c>
      <c t="n" s="6" r="B19">
        <v>9517</v>
      </c>
      <c t="n" s="6" r="C19">
        <v>9076</v>
      </c>
    </row>
    <row spans="1:5" r="20">
      <c t="s" s="3" r="A20">
        <v>295</v>
      </c>
    </row>
    <row spans="1:5" r="21">
      <c t="s" s="4" r="A21">
        <v>297</v>
      </c>
      <c t="n" s="6" r="B21">
        <v>36</v>
      </c>
      <c t="n" s="6" r="C21">
        <v>66</v>
      </c>
      <c t="n" s="7" r="D21">
        <v>2</v>
      </c>
      <c t="n" s="7" r="E21">
        <v>3</v>
      </c>
    </row>
    <row spans="1:5" r="22">
      <c t="s" s="4" r="A22">
        <v>303</v>
      </c>
    </row>
    <row spans="1:5" r="23">
      <c t="s" s="3" r="A23">
        <v>293</v>
      </c>
    </row>
    <row spans="1:5" r="24">
      <c t="s" s="4" r="A24">
        <v>294</v>
      </c>
      <c t="n" s="6" r="B24">
        <v>7692</v>
      </c>
      <c t="n" s="6" r="C24">
        <v>6720</v>
      </c>
    </row>
    <row spans="1:5" r="25">
      <c t="s" s="4" r="A25">
        <v>304</v>
      </c>
    </row>
    <row spans="1:5" r="26">
      <c t="s" s="3" r="A26">
        <v>293</v>
      </c>
    </row>
    <row spans="1:5" r="27">
      <c t="s" s="4" r="A27">
        <v>294</v>
      </c>
      <c t="n" s="7" r="B27">
        <v>532</v>
      </c>
      <c t="n" s="7" r="C27">
        <v>5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305</v>
      </c>
      <c t="s" s="2" r="B1">
        <v>1</v>
      </c>
    </row>
    <row spans="1:4" r="2">
      <c t="s" s="2" r="B2">
        <v>2</v>
      </c>
      <c t="s" s="2" r="C2">
        <v>74</v>
      </c>
      <c t="s" s="2" r="D2">
        <v>25</v>
      </c>
    </row>
    <row spans="1:4" r="3">
      <c t="s" s="3" r="A3">
        <v>306</v>
      </c>
    </row>
    <row spans="1:4" r="4">
      <c t="s" s="4" r="A4">
        <v>307</v>
      </c>
      <c t="n" s="7" r="B4">
        <v>176</v>
      </c>
      <c t="n" s="7" r="D4">
        <v>188</v>
      </c>
    </row>
    <row spans="1:4" r="5">
      <c t="s" s="4" r="A5">
        <v>308</v>
      </c>
      <c t="n" s="6" r="B5">
        <v>1456</v>
      </c>
      <c t="n" s="6" r="D5">
        <v>1447</v>
      </c>
    </row>
    <row spans="1:4" r="6">
      <c t="s" s="3" r="A6">
        <v>309</v>
      </c>
    </row>
    <row spans="1:4" r="7">
      <c t="s" s="4" r="A7">
        <v>310</v>
      </c>
      <c t="n" s="6" r="B7">
        <v>109510</v>
      </c>
      <c t="n" s="6" r="D7">
        <v>101521</v>
      </c>
    </row>
    <row spans="1:4" r="8">
      <c t="s" s="4" r="A8">
        <v>311</v>
      </c>
      <c t="n" s="6" r="B8">
        <v>1718</v>
      </c>
      <c t="n" s="6" r="D8">
        <v>1833</v>
      </c>
    </row>
    <row spans="1:4" r="9">
      <c t="s" s="4" r="A9">
        <v>312</v>
      </c>
      <c t="n" s="6" r="B9">
        <v>107792</v>
      </c>
      <c t="n" s="6" r="D9">
        <v>99688</v>
      </c>
    </row>
    <row spans="1:4" r="10">
      <c t="s" s="3" r="A10">
        <v>306</v>
      </c>
    </row>
    <row spans="1:4" r="11">
      <c t="s" s="4" r="A11">
        <v>313</v>
      </c>
      <c t="n" s="6" r="B11">
        <v>1635</v>
      </c>
      <c t="n" s="7" r="C11">
        <v>1602</v>
      </c>
    </row>
    <row spans="1:4" r="12">
      <c t="s" s="4" r="A12">
        <v>144</v>
      </c>
      <c t="n" s="6" r="B12">
        <v>0</v>
      </c>
      <c t="n" s="6" r="C12">
        <v>5</v>
      </c>
    </row>
    <row spans="1:4" r="13">
      <c t="s" s="4" r="A13">
        <v>314</v>
      </c>
      <c t="n" s="6" r="B13">
        <v>-4</v>
      </c>
      <c t="n" s="6" r="C13">
        <v>0</v>
      </c>
    </row>
    <row spans="1:4" r="14">
      <c t="s" s="4" r="A14">
        <v>315</v>
      </c>
      <c t="n" s="6" r="B14">
        <v>1</v>
      </c>
      <c t="n" s="6" r="C14">
        <v>3</v>
      </c>
    </row>
    <row spans="1:4" r="15">
      <c t="s" s="4" r="A15">
        <v>316</v>
      </c>
      <c t="n" s="6" r="B15">
        <v>1632</v>
      </c>
      <c t="n" s="6" r="C15">
        <v>1610</v>
      </c>
    </row>
    <row spans="1:4" r="16">
      <c t="s" s="4" r="A16">
        <v>317</v>
      </c>
    </row>
    <row spans="1:4" r="17">
      <c t="s" s="3" r="A17">
        <v>306</v>
      </c>
    </row>
    <row spans="1:4" r="18">
      <c t="s" s="4" r="A18">
        <v>307</v>
      </c>
      <c t="n" s="6" r="B18">
        <v>82</v>
      </c>
      <c t="n" s="6" r="D18">
        <v>89</v>
      </c>
    </row>
    <row spans="1:4" r="19">
      <c t="s" s="4" r="A19">
        <v>308</v>
      </c>
      <c t="n" s="6" r="B19">
        <v>937</v>
      </c>
      <c t="n" s="6" r="D19">
        <v>915</v>
      </c>
    </row>
    <row spans="1:4" r="20">
      <c t="s" s="3" r="A20">
        <v>309</v>
      </c>
    </row>
    <row spans="1:4" r="21">
      <c t="s" s="4" r="A21">
        <v>310</v>
      </c>
      <c t="n" s="6" r="B21">
        <v>54177</v>
      </c>
      <c t="n" s="6" r="D21">
        <v>53060</v>
      </c>
    </row>
    <row spans="1:4" r="22">
      <c t="s" s="4" r="A22">
        <v>311</v>
      </c>
      <c t="n" s="6" r="B22">
        <v>942</v>
      </c>
      <c t="n" s="6" r="D22">
        <v>1047</v>
      </c>
    </row>
    <row spans="1:4" r="23">
      <c t="s" s="4" r="A23">
        <v>312</v>
      </c>
      <c t="n" s="6" r="B23">
        <v>53235</v>
      </c>
      <c t="n" s="6" r="D23">
        <v>52013</v>
      </c>
    </row>
    <row spans="1:4" r="24">
      <c t="s" s="3" r="A24">
        <v>306</v>
      </c>
    </row>
    <row spans="1:4" r="25">
      <c t="s" s="4" r="A25">
        <v>313</v>
      </c>
      <c t="n" s="6" r="B25">
        <v>1004</v>
      </c>
      <c t="n" s="6" r="C25">
        <v>1130</v>
      </c>
    </row>
    <row spans="1:4" r="26">
      <c t="s" s="4" r="A26">
        <v>144</v>
      </c>
      <c t="n" s="6" r="B26">
        <v>15</v>
      </c>
      <c t="n" s="6" r="C26">
        <v>28</v>
      </c>
    </row>
    <row spans="1:4" r="27">
      <c t="s" s="4" r="A27">
        <v>314</v>
      </c>
      <c t="n" s="6" r="B27">
        <v>0</v>
      </c>
      <c t="n" s="6" r="C27">
        <v>0</v>
      </c>
    </row>
    <row spans="1:4" r="28">
      <c t="s" s="4" r="A28">
        <v>315</v>
      </c>
      <c t="n" s="6" r="B28">
        <v>0</v>
      </c>
      <c t="n" s="6" r="C28">
        <v>1</v>
      </c>
    </row>
    <row spans="1:4" r="29">
      <c t="s" s="4" r="A29">
        <v>316</v>
      </c>
      <c t="n" s="6" r="B29">
        <v>1019</v>
      </c>
      <c t="n" s="6" r="C29">
        <v>1159</v>
      </c>
    </row>
    <row spans="1:4" r="30">
      <c t="s" s="4" r="A30">
        <v>318</v>
      </c>
    </row>
    <row spans="1:4" r="31">
      <c t="s" s="3" r="A31">
        <v>306</v>
      </c>
    </row>
    <row spans="1:4" r="32">
      <c t="s" s="4" r="A32">
        <v>307</v>
      </c>
      <c t="n" s="6" r="B32">
        <v>68</v>
      </c>
      <c t="n" s="6" r="D32">
        <v>72</v>
      </c>
    </row>
    <row spans="1:4" r="33">
      <c t="s" s="4" r="A33">
        <v>308</v>
      </c>
      <c t="n" s="6" r="B33">
        <v>158</v>
      </c>
      <c t="n" s="6" r="D33">
        <v>210</v>
      </c>
    </row>
    <row spans="1:4" r="34">
      <c t="s" s="3" r="A34">
        <v>309</v>
      </c>
    </row>
    <row spans="1:4" r="35">
      <c t="s" s="4" r="A35">
        <v>310</v>
      </c>
      <c t="n" s="6" r="B35">
        <v>11839</v>
      </c>
      <c t="n" s="6" r="D35">
        <v>12234</v>
      </c>
    </row>
    <row spans="1:4" r="36">
      <c t="s" s="4" r="A36">
        <v>311</v>
      </c>
      <c t="n" s="6" r="B36">
        <v>522</v>
      </c>
      <c t="n" s="6" r="D36">
        <v>530</v>
      </c>
    </row>
    <row spans="1:4" r="37">
      <c t="s" s="4" r="A37">
        <v>312</v>
      </c>
      <c t="n" s="6" r="B37">
        <v>11317</v>
      </c>
      <c t="n" s="6" r="D37">
        <v>11704</v>
      </c>
    </row>
    <row spans="1:4" r="38">
      <c t="s" s="3" r="A38">
        <v>306</v>
      </c>
    </row>
    <row spans="1:4" r="39">
      <c t="s" s="4" r="A39">
        <v>313</v>
      </c>
      <c t="n" s="6" r="B39">
        <v>282</v>
      </c>
      <c t="n" s="6" r="C39">
        <v>287</v>
      </c>
    </row>
    <row spans="1:4" r="40">
      <c t="s" s="4" r="A40">
        <v>144</v>
      </c>
      <c t="n" s="6" r="B40">
        <v>-56</v>
      </c>
      <c t="n" s="6" r="C40">
        <v>-29</v>
      </c>
    </row>
    <row spans="1:4" r="41">
      <c t="s" s="4" r="A41">
        <v>314</v>
      </c>
      <c t="n" s="6" r="B41">
        <v>0</v>
      </c>
      <c t="n" s="6" r="C41">
        <v>0</v>
      </c>
    </row>
    <row spans="1:4" r="42">
      <c t="s" s="4" r="A42">
        <v>315</v>
      </c>
      <c t="n" s="6" r="B42">
        <v>0</v>
      </c>
      <c t="n" s="6" r="C42">
        <v>0</v>
      </c>
    </row>
    <row spans="1:4" r="43">
      <c t="s" s="4" r="A43">
        <v>316</v>
      </c>
      <c t="n" s="6" r="B43">
        <v>226</v>
      </c>
      <c t="n" s="6" r="C43">
        <v>258</v>
      </c>
    </row>
    <row spans="1:4" r="44">
      <c t="s" s="4" r="A44">
        <v>319</v>
      </c>
    </row>
    <row spans="1:4" r="45">
      <c t="s" s="3" r="A45">
        <v>306</v>
      </c>
    </row>
    <row spans="1:4" r="46">
      <c t="s" s="4" r="A46">
        <v>307</v>
      </c>
      <c t="n" s="6" r="B46">
        <v>26</v>
      </c>
      <c t="n" s="6" r="D46">
        <v>27</v>
      </c>
    </row>
    <row spans="1:4" r="47">
      <c t="s" s="4" r="A47">
        <v>308</v>
      </c>
      <c t="n" s="6" r="B47">
        <v>10</v>
      </c>
      <c t="n" s="6" r="D47">
        <v>39</v>
      </c>
    </row>
    <row spans="1:4" r="48">
      <c t="s" s="3" r="A48">
        <v>309</v>
      </c>
    </row>
    <row spans="1:4" r="49">
      <c t="s" s="4" r="A49">
        <v>310</v>
      </c>
      <c t="n" s="6" r="B49">
        <v>9517</v>
      </c>
      <c t="n" s="6" r="D49">
        <v>9076</v>
      </c>
    </row>
    <row spans="1:4" r="50">
      <c t="s" s="4" r="A50">
        <v>311</v>
      </c>
      <c t="n" s="6" r="B50">
        <v>111</v>
      </c>
      <c t="n" s="6" r="D50">
        <v>111</v>
      </c>
    </row>
    <row spans="1:4" r="51">
      <c t="s" s="4" r="A51">
        <v>312</v>
      </c>
      <c t="n" s="6" r="B51">
        <v>9406</v>
      </c>
      <c t="n" s="6" r="D51">
        <v>8965</v>
      </c>
    </row>
    <row spans="1:4" r="52">
      <c t="s" s="3" r="A52">
        <v>306</v>
      </c>
    </row>
    <row spans="1:4" r="53">
      <c t="s" s="4" r="A53">
        <v>313</v>
      </c>
      <c t="n" s="6" r="B53">
        <v>66</v>
      </c>
      <c t="n" s="6" r="C53">
        <v>3</v>
      </c>
    </row>
    <row spans="1:4" r="54">
      <c t="s" s="4" r="A54">
        <v>144</v>
      </c>
      <c t="n" s="6" r="B54">
        <v>-30</v>
      </c>
      <c t="n" s="6" r="C54">
        <v>-1</v>
      </c>
    </row>
    <row spans="1:4" r="55">
      <c t="s" s="4" r="A55">
        <v>314</v>
      </c>
      <c t="n" s="6" r="B55">
        <v>0</v>
      </c>
      <c t="n" s="6" r="C55">
        <v>0</v>
      </c>
    </row>
    <row spans="1:4" r="56">
      <c t="s" s="4" r="A56">
        <v>315</v>
      </c>
      <c t="n" s="6" r="B56">
        <v>0</v>
      </c>
      <c t="n" s="6" r="C56">
        <v>0</v>
      </c>
    </row>
    <row spans="1:4" r="57">
      <c t="s" s="4" r="A57">
        <v>316</v>
      </c>
      <c t="n" s="6" r="B57">
        <v>36</v>
      </c>
      <c t="n" s="6" r="C57">
        <v>2</v>
      </c>
    </row>
    <row spans="1:4" r="58">
      <c t="s" s="4" r="A58">
        <v>300</v>
      </c>
    </row>
    <row spans="1:4" r="59">
      <c t="s" s="3" r="A59">
        <v>306</v>
      </c>
    </row>
    <row spans="1:4" r="60">
      <c t="s" s="4" r="A60">
        <v>307</v>
      </c>
      <c t="n" s="6" r="B60">
        <v>0</v>
      </c>
      <c t="n" s="6" r="D60">
        <v>0</v>
      </c>
    </row>
    <row spans="1:4" r="61">
      <c t="s" s="4" r="A61">
        <v>308</v>
      </c>
      <c t="n" s="6" r="B61">
        <v>225</v>
      </c>
      <c t="n" s="6" r="D61">
        <v>167</v>
      </c>
    </row>
    <row spans="1:4" r="62">
      <c t="s" s="3" r="A62">
        <v>309</v>
      </c>
    </row>
    <row spans="1:4" r="63">
      <c t="s" s="4" r="A63">
        <v>310</v>
      </c>
      <c t="n" s="6" r="B63">
        <v>25753</v>
      </c>
      <c t="n" s="6" r="D63">
        <v>19883</v>
      </c>
    </row>
    <row spans="1:4" r="64">
      <c t="s" s="4" r="A64">
        <v>311</v>
      </c>
      <c t="n" s="6" r="B64">
        <v>143</v>
      </c>
      <c t="n" s="6" r="D64">
        <v>145</v>
      </c>
    </row>
    <row spans="1:4" r="65">
      <c t="s" s="4" r="A65">
        <v>312</v>
      </c>
      <c t="n" s="6" r="B65">
        <v>25610</v>
      </c>
      <c t="n" s="6" r="D65">
        <v>19738</v>
      </c>
    </row>
    <row spans="1:4" r="66">
      <c t="s" s="3" r="A66">
        <v>306</v>
      </c>
    </row>
    <row spans="1:4" r="67">
      <c t="s" s="4" r="A67">
        <v>313</v>
      </c>
      <c t="n" s="6" r="B67">
        <v>167</v>
      </c>
      <c t="n" s="6" r="C67">
        <v>124</v>
      </c>
    </row>
    <row spans="1:4" r="68">
      <c t="s" s="4" r="A68">
        <v>144</v>
      </c>
      <c t="n" s="6" r="B68">
        <v>58</v>
      </c>
      <c t="n" s="6" r="C68">
        <v>3</v>
      </c>
    </row>
    <row spans="1:4" r="69">
      <c t="s" s="4" r="A69">
        <v>314</v>
      </c>
      <c t="n" s="6" r="B69">
        <v>0</v>
      </c>
      <c t="n" s="6" r="C69">
        <v>0</v>
      </c>
    </row>
    <row spans="1:4" r="70">
      <c t="s" s="4" r="A70">
        <v>315</v>
      </c>
      <c t="n" s="6" r="B70">
        <v>0</v>
      </c>
      <c t="n" s="6" r="C70">
        <v>0</v>
      </c>
    </row>
    <row spans="1:4" r="71">
      <c t="s" s="4" r="A71">
        <v>316</v>
      </c>
      <c t="n" s="6" r="B71">
        <v>225</v>
      </c>
      <c t="n" s="6" r="C71">
        <v>127</v>
      </c>
    </row>
    <row spans="1:4" r="72">
      <c t="s" s="4" r="A72">
        <v>303</v>
      </c>
    </row>
    <row spans="1:4" r="73">
      <c t="s" s="3" r="A73">
        <v>306</v>
      </c>
    </row>
    <row spans="1:4" r="74">
      <c t="s" s="4" r="A74">
        <v>307</v>
      </c>
      <c t="n" s="6" r="B74">
        <v>0</v>
      </c>
      <c t="n" s="6" r="D74">
        <v>0</v>
      </c>
    </row>
    <row spans="1:4" r="75">
      <c t="s" s="4" r="A75">
        <v>308</v>
      </c>
      <c t="n" s="6" r="B75">
        <v>126</v>
      </c>
      <c t="n" s="6" r="D75">
        <v>116</v>
      </c>
    </row>
    <row spans="1:4" r="76">
      <c t="s" s="3" r="A76">
        <v>309</v>
      </c>
    </row>
    <row spans="1:4" r="77">
      <c t="s" s="4" r="A77">
        <v>310</v>
      </c>
      <c t="n" s="6" r="B77">
        <v>7692</v>
      </c>
      <c t="n" s="6" r="D77">
        <v>6720</v>
      </c>
    </row>
    <row spans="1:4" r="78">
      <c t="s" s="4" r="A78">
        <v>311</v>
      </c>
      <c t="n" s="6" r="B78">
        <v>0</v>
      </c>
      <c t="n" s="6" r="D78">
        <v>0</v>
      </c>
    </row>
    <row spans="1:4" r="79">
      <c t="s" s="4" r="A79">
        <v>312</v>
      </c>
      <c t="n" s="6" r="B79">
        <v>7692</v>
      </c>
      <c t="n" s="6" r="D79">
        <v>6720</v>
      </c>
    </row>
    <row spans="1:4" r="80">
      <c t="s" s="3" r="A80">
        <v>306</v>
      </c>
    </row>
    <row spans="1:4" r="81">
      <c t="s" s="4" r="A81">
        <v>313</v>
      </c>
      <c t="n" s="6" r="B81">
        <v>116</v>
      </c>
      <c t="n" s="6" r="C81">
        <v>58</v>
      </c>
    </row>
    <row spans="1:4" r="82">
      <c t="s" s="4" r="A82">
        <v>144</v>
      </c>
      <c t="n" s="6" r="B82">
        <v>10</v>
      </c>
      <c t="n" s="6" r="C82">
        <v>6</v>
      </c>
    </row>
    <row spans="1:4" r="83">
      <c t="s" s="4" r="A83">
        <v>314</v>
      </c>
      <c t="n" s="6" r="B83">
        <v>0</v>
      </c>
      <c t="n" s="6" r="C83">
        <v>0</v>
      </c>
    </row>
    <row spans="1:4" r="84">
      <c t="s" s="4" r="A84">
        <v>315</v>
      </c>
      <c t="n" s="6" r="B84">
        <v>0</v>
      </c>
      <c t="n" s="6" r="C84">
        <v>0</v>
      </c>
    </row>
    <row spans="1:4" r="85">
      <c t="s" s="4" r="A85">
        <v>316</v>
      </c>
      <c t="n" s="6" r="B85">
        <v>126</v>
      </c>
      <c t="n" s="6" r="C85">
        <v>64</v>
      </c>
    </row>
    <row spans="1:4" r="86">
      <c t="s" s="4" r="A86">
        <v>320</v>
      </c>
    </row>
    <row spans="1:4" r="87">
      <c t="s" s="3" r="A87">
        <v>306</v>
      </c>
    </row>
    <row spans="1:4" r="88">
      <c t="s" s="4" r="A88">
        <v>307</v>
      </c>
      <c t="n" s="6" r="B88">
        <v>0</v>
      </c>
      <c t="n" s="6" r="D88">
        <v>0</v>
      </c>
    </row>
    <row spans="1:4" r="89">
      <c t="s" s="4" r="A89">
        <v>308</v>
      </c>
      <c t="n" s="6" r="B89">
        <v>0</v>
      </c>
      <c t="n" s="6" r="D89">
        <v>0</v>
      </c>
    </row>
    <row spans="1:4" r="90">
      <c t="s" s="3" r="A90">
        <v>309</v>
      </c>
    </row>
    <row spans="1:4" r="91">
      <c t="s" s="4" r="A91">
        <v>310</v>
      </c>
      <c t="n" s="6" r="B91">
        <v>532</v>
      </c>
      <c t="n" s="6" r="D91">
        <v>548</v>
      </c>
    </row>
    <row spans="1:4" r="92">
      <c t="s" s="4" r="A92">
        <v>311</v>
      </c>
      <c t="n" s="6" r="B92">
        <v>0</v>
      </c>
      <c t="n" s="6" r="D92">
        <v>0</v>
      </c>
    </row>
    <row spans="1:4" r="93">
      <c t="s" s="4" r="A93">
        <v>312</v>
      </c>
      <c t="n" s="6" r="B93">
        <v>532</v>
      </c>
      <c t="n" s="7" r="D93">
        <v>548</v>
      </c>
    </row>
    <row spans="1:4" r="94">
      <c t="s" s="3" r="A94">
        <v>306</v>
      </c>
    </row>
    <row spans="1:4" r="95">
      <c t="s" s="4" r="A95">
        <v>313</v>
      </c>
      <c t="n" s="6" r="B95">
        <v>0</v>
      </c>
      <c t="n" s="6" r="C95">
        <v>0</v>
      </c>
    </row>
    <row spans="1:4" r="96">
      <c t="s" s="4" r="A96">
        <v>144</v>
      </c>
      <c t="n" s="6" r="B96">
        <v>3</v>
      </c>
      <c t="n" s="6" r="C96">
        <v>-2</v>
      </c>
    </row>
    <row spans="1:4" r="97">
      <c t="s" s="4" r="A97">
        <v>314</v>
      </c>
      <c t="n" s="6" r="B97">
        <v>-4</v>
      </c>
      <c t="n" s="6" r="C97">
        <v>0</v>
      </c>
    </row>
    <row spans="1:4" r="98">
      <c t="s" s="4" r="A98">
        <v>315</v>
      </c>
      <c t="n" s="6" r="B98">
        <v>1</v>
      </c>
      <c t="n" s="6" r="C98">
        <v>2</v>
      </c>
    </row>
    <row spans="1:4" r="99">
      <c t="s" s="4" r="A99">
        <v>316</v>
      </c>
      <c t="n" s="7" r="B99">
        <v>0</v>
      </c>
      <c t="n" s="7" r="C99">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21</v>
      </c>
      <c t="s" s="2" r="B1">
        <v>2</v>
      </c>
      <c t="s" s="2" r="C1">
        <v>25</v>
      </c>
    </row>
    <row spans="1:3" r="2">
      <c t="s" s="3" r="A2">
        <v>322</v>
      </c>
    </row>
    <row spans="1:3" r="3">
      <c t="s" s="4" r="A3">
        <v>323</v>
      </c>
      <c t="n" s="7" r="B3">
        <v>109510</v>
      </c>
      <c t="n" s="7" r="C3">
        <v>101521</v>
      </c>
    </row>
    <row spans="1:3" r="4">
      <c t="s" s="4" r="A4">
        <v>324</v>
      </c>
    </row>
    <row spans="1:3" r="5">
      <c t="s" s="3" r="A5">
        <v>322</v>
      </c>
    </row>
    <row spans="1:3" r="6">
      <c t="s" s="4" r="A6">
        <v>323</v>
      </c>
      <c t="n" s="6" r="B6">
        <v>108104</v>
      </c>
      <c t="n" s="6" r="C6">
        <v>100009</v>
      </c>
    </row>
    <row spans="1:3" r="7">
      <c t="s" s="4" r="A7">
        <v>325</v>
      </c>
    </row>
    <row spans="1:3" r="8">
      <c t="s" s="3" r="A8">
        <v>322</v>
      </c>
    </row>
    <row spans="1:3" r="9">
      <c t="s" s="4" r="A9">
        <v>323</v>
      </c>
      <c t="n" s="6" r="B9">
        <v>0</v>
      </c>
      <c t="n" s="6" r="C9">
        <v>0</v>
      </c>
    </row>
    <row spans="1:3" r="10">
      <c t="s" s="4" r="A10">
        <v>326</v>
      </c>
    </row>
    <row spans="1:3" r="11">
      <c t="s" s="3" r="A11">
        <v>322</v>
      </c>
    </row>
    <row spans="1:3" r="12">
      <c t="s" s="4" r="A12">
        <v>323</v>
      </c>
      <c t="n" s="6" r="B12">
        <v>1406</v>
      </c>
      <c t="n" s="6" r="C12">
        <v>1512</v>
      </c>
    </row>
    <row spans="1:3" r="13">
      <c t="s" s="4" r="A13">
        <v>327</v>
      </c>
    </row>
    <row spans="1:3" r="14">
      <c t="s" s="3" r="A14">
        <v>322</v>
      </c>
    </row>
    <row spans="1:3" r="15">
      <c t="s" s="4" r="A15">
        <v>323</v>
      </c>
      <c t="n" s="6" r="B15">
        <v>0</v>
      </c>
      <c t="n" s="6" r="C15">
        <v>0</v>
      </c>
    </row>
    <row spans="1:3" r="16">
      <c t="s" s="4" r="A16">
        <v>317</v>
      </c>
    </row>
    <row spans="1:3" r="17">
      <c t="s" s="3" r="A17">
        <v>322</v>
      </c>
    </row>
    <row spans="1:3" r="18">
      <c t="s" s="4" r="A18">
        <v>323</v>
      </c>
      <c t="n" s="6" r="B18">
        <v>54177</v>
      </c>
      <c t="n" s="6" r="C18">
        <v>53060</v>
      </c>
    </row>
    <row spans="1:3" r="19">
      <c t="s" s="4" r="A19">
        <v>328</v>
      </c>
    </row>
    <row spans="1:3" r="20">
      <c t="s" s="3" r="A20">
        <v>322</v>
      </c>
    </row>
    <row spans="1:3" r="21">
      <c t="s" s="4" r="A21">
        <v>323</v>
      </c>
      <c t="n" s="6" r="B21">
        <v>53439</v>
      </c>
      <c t="n" s="6" r="C21">
        <v>52224</v>
      </c>
    </row>
    <row spans="1:3" r="22">
      <c t="s" s="4" r="A22">
        <v>329</v>
      </c>
    </row>
    <row spans="1:3" r="23">
      <c t="s" s="3" r="A23">
        <v>322</v>
      </c>
    </row>
    <row spans="1:3" r="24">
      <c t="s" s="4" r="A24">
        <v>323</v>
      </c>
      <c t="n" s="6" r="B24">
        <v>0</v>
      </c>
      <c t="n" s="6" r="C24">
        <v>0</v>
      </c>
    </row>
    <row spans="1:3" r="25">
      <c t="s" s="4" r="A25">
        <v>330</v>
      </c>
    </row>
    <row spans="1:3" r="26">
      <c t="s" s="3" r="A26">
        <v>322</v>
      </c>
    </row>
    <row spans="1:3" r="27">
      <c t="s" s="4" r="A27">
        <v>323</v>
      </c>
      <c t="n" s="6" r="B27">
        <v>738</v>
      </c>
      <c t="n" s="6" r="C27">
        <v>836</v>
      </c>
    </row>
    <row spans="1:3" r="28">
      <c t="s" s="4" r="A28">
        <v>331</v>
      </c>
    </row>
    <row spans="1:3" r="29">
      <c t="s" s="3" r="A29">
        <v>322</v>
      </c>
    </row>
    <row spans="1:3" r="30">
      <c t="s" s="4" r="A30">
        <v>323</v>
      </c>
      <c t="n" s="6" r="B30">
        <v>0</v>
      </c>
      <c t="n" s="6" r="C30">
        <v>0</v>
      </c>
    </row>
    <row spans="1:3" r="31">
      <c t="s" s="4" r="A31">
        <v>318</v>
      </c>
    </row>
    <row spans="1:3" r="32">
      <c t="s" s="3" r="A32">
        <v>322</v>
      </c>
    </row>
    <row spans="1:3" r="33">
      <c t="s" s="4" r="A33">
        <v>323</v>
      </c>
      <c t="n" s="6" r="B33">
        <v>11839</v>
      </c>
      <c t="n" s="6" r="C33">
        <v>12234</v>
      </c>
    </row>
    <row spans="1:3" r="34">
      <c t="s" s="4" r="A34">
        <v>332</v>
      </c>
    </row>
    <row spans="1:3" r="35">
      <c t="s" s="3" r="A35">
        <v>322</v>
      </c>
    </row>
    <row spans="1:3" r="36">
      <c t="s" s="4" r="A36">
        <v>323</v>
      </c>
      <c t="n" s="6" r="B36">
        <v>11282</v>
      </c>
      <c t="n" s="6" r="C36">
        <v>11558</v>
      </c>
    </row>
    <row spans="1:3" r="37">
      <c t="s" s="4" r="A37">
        <v>333</v>
      </c>
    </row>
    <row spans="1:3" r="38">
      <c t="s" s="3" r="A38">
        <v>322</v>
      </c>
    </row>
    <row spans="1:3" r="39">
      <c t="s" s="4" r="A39">
        <v>323</v>
      </c>
      <c t="n" s="6" r="B39">
        <v>0</v>
      </c>
      <c t="n" s="6" r="C39">
        <v>0</v>
      </c>
    </row>
    <row spans="1:3" r="40">
      <c t="s" s="4" r="A40">
        <v>334</v>
      </c>
    </row>
    <row spans="1:3" r="41">
      <c t="s" s="3" r="A41">
        <v>322</v>
      </c>
    </row>
    <row spans="1:3" r="42">
      <c t="s" s="4" r="A42">
        <v>323</v>
      </c>
      <c t="n" s="6" r="B42">
        <v>557</v>
      </c>
      <c t="n" s="6" r="C42">
        <v>676</v>
      </c>
    </row>
    <row spans="1:3" r="43">
      <c t="s" s="4" r="A43">
        <v>335</v>
      </c>
    </row>
    <row spans="1:3" r="44">
      <c t="s" s="3" r="A44">
        <v>322</v>
      </c>
    </row>
    <row spans="1:3" r="45">
      <c t="s" s="4" r="A45">
        <v>323</v>
      </c>
      <c t="n" s="6" r="B45">
        <v>0</v>
      </c>
      <c t="n" s="6" r="C45">
        <v>0</v>
      </c>
    </row>
    <row spans="1:3" r="46">
      <c t="s" s="4" r="A46">
        <v>319</v>
      </c>
    </row>
    <row spans="1:3" r="47">
      <c t="s" s="3" r="A47">
        <v>322</v>
      </c>
    </row>
    <row spans="1:3" r="48">
      <c t="s" s="4" r="A48">
        <v>323</v>
      </c>
      <c t="n" s="6" r="B48">
        <v>9517</v>
      </c>
      <c t="n" s="6" r="C48">
        <v>9076</v>
      </c>
    </row>
    <row spans="1:3" r="49">
      <c t="s" s="4" r="A49">
        <v>336</v>
      </c>
    </row>
    <row spans="1:3" r="50">
      <c t="s" s="3" r="A50">
        <v>322</v>
      </c>
    </row>
    <row spans="1:3" r="51">
      <c t="s" s="4" r="A51">
        <v>323</v>
      </c>
      <c t="n" s="6" r="B51">
        <v>9406</v>
      </c>
      <c t="n" s="6" r="C51">
        <v>9076</v>
      </c>
    </row>
    <row spans="1:3" r="52">
      <c t="s" s="4" r="A52">
        <v>337</v>
      </c>
    </row>
    <row spans="1:3" r="53">
      <c t="s" s="3" r="A53">
        <v>322</v>
      </c>
    </row>
    <row spans="1:3" r="54">
      <c t="s" s="4" r="A54">
        <v>323</v>
      </c>
      <c t="n" s="6" r="B54">
        <v>0</v>
      </c>
      <c t="n" s="6" r="C54">
        <v>0</v>
      </c>
    </row>
    <row spans="1:3" r="55">
      <c t="s" s="4" r="A55">
        <v>338</v>
      </c>
    </row>
    <row spans="1:3" r="56">
      <c t="s" s="3" r="A56">
        <v>322</v>
      </c>
    </row>
    <row spans="1:3" r="57">
      <c t="s" s="4" r="A57">
        <v>323</v>
      </c>
      <c t="n" s="6" r="B57">
        <v>111</v>
      </c>
      <c t="n" s="6" r="C57">
        <v>0</v>
      </c>
    </row>
    <row spans="1:3" r="58">
      <c t="s" s="4" r="A58">
        <v>339</v>
      </c>
    </row>
    <row spans="1:3" r="59">
      <c t="s" s="3" r="A59">
        <v>322</v>
      </c>
    </row>
    <row spans="1:3" r="60">
      <c t="s" s="4" r="A60">
        <v>323</v>
      </c>
      <c t="n" s="6" r="B60">
        <v>0</v>
      </c>
      <c t="n" s="6" r="C60">
        <v>0</v>
      </c>
    </row>
    <row spans="1:3" r="61">
      <c t="s" s="4" r="A61">
        <v>300</v>
      </c>
    </row>
    <row spans="1:3" r="62">
      <c t="s" s="3" r="A62">
        <v>322</v>
      </c>
    </row>
    <row spans="1:3" r="63">
      <c t="s" s="4" r="A63">
        <v>323</v>
      </c>
      <c t="n" s="6" r="B63">
        <v>25753</v>
      </c>
      <c t="n" s="6" r="C63">
        <v>19883</v>
      </c>
    </row>
    <row spans="1:3" r="64">
      <c t="s" s="4" r="A64">
        <v>340</v>
      </c>
    </row>
    <row spans="1:3" r="65">
      <c t="s" s="3" r="A65">
        <v>322</v>
      </c>
    </row>
    <row spans="1:3" r="66">
      <c t="s" s="4" r="A66">
        <v>323</v>
      </c>
      <c t="n" s="6" r="B66">
        <v>25753</v>
      </c>
      <c t="n" s="6" r="C66">
        <v>19883</v>
      </c>
    </row>
    <row spans="1:3" r="67">
      <c t="s" s="4" r="A67">
        <v>341</v>
      </c>
    </row>
    <row spans="1:3" r="68">
      <c t="s" s="3" r="A68">
        <v>322</v>
      </c>
    </row>
    <row spans="1:3" r="69">
      <c t="s" s="4" r="A69">
        <v>323</v>
      </c>
      <c t="n" s="6" r="B69">
        <v>0</v>
      </c>
      <c t="n" s="6" r="C69">
        <v>0</v>
      </c>
    </row>
    <row spans="1:3" r="70">
      <c t="s" s="4" r="A70">
        <v>342</v>
      </c>
    </row>
    <row spans="1:3" r="71">
      <c t="s" s="3" r="A71">
        <v>322</v>
      </c>
    </row>
    <row spans="1:3" r="72">
      <c t="s" s="4" r="A72">
        <v>323</v>
      </c>
      <c t="n" s="6" r="B72">
        <v>0</v>
      </c>
      <c t="n" s="6" r="C72">
        <v>0</v>
      </c>
    </row>
    <row spans="1:3" r="73">
      <c t="s" s="4" r="A73">
        <v>343</v>
      </c>
    </row>
    <row spans="1:3" r="74">
      <c t="s" s="3" r="A74">
        <v>322</v>
      </c>
    </row>
    <row spans="1:3" r="75">
      <c t="s" s="4" r="A75">
        <v>323</v>
      </c>
      <c t="n" s="6" r="B75">
        <v>0</v>
      </c>
      <c t="n" s="6" r="C75">
        <v>0</v>
      </c>
    </row>
    <row spans="1:3" r="76">
      <c t="s" s="4" r="A76">
        <v>303</v>
      </c>
    </row>
    <row spans="1:3" r="77">
      <c t="s" s="3" r="A77">
        <v>322</v>
      </c>
    </row>
    <row spans="1:3" r="78">
      <c t="s" s="4" r="A78">
        <v>323</v>
      </c>
      <c t="n" s="6" r="B78">
        <v>7692</v>
      </c>
      <c t="n" s="6" r="C78">
        <v>6720</v>
      </c>
    </row>
    <row spans="1:3" r="79">
      <c t="s" s="4" r="A79">
        <v>344</v>
      </c>
    </row>
    <row spans="1:3" r="80">
      <c t="s" s="3" r="A80">
        <v>322</v>
      </c>
    </row>
    <row spans="1:3" r="81">
      <c t="s" s="4" r="A81">
        <v>323</v>
      </c>
      <c t="n" s="6" r="B81">
        <v>7692</v>
      </c>
      <c t="n" s="6" r="C81">
        <v>6720</v>
      </c>
    </row>
    <row spans="1:3" r="82">
      <c t="s" s="4" r="A82">
        <v>345</v>
      </c>
    </row>
    <row spans="1:3" r="83">
      <c t="s" s="3" r="A83">
        <v>322</v>
      </c>
    </row>
    <row spans="1:3" r="84">
      <c t="s" s="4" r="A84">
        <v>323</v>
      </c>
      <c t="n" s="6" r="B84">
        <v>0</v>
      </c>
      <c t="n" s="6" r="C84">
        <v>0</v>
      </c>
    </row>
    <row spans="1:3" r="85">
      <c t="s" s="4" r="A85">
        <v>346</v>
      </c>
    </row>
    <row spans="1:3" r="86">
      <c t="s" s="3" r="A86">
        <v>322</v>
      </c>
    </row>
    <row spans="1:3" r="87">
      <c t="s" s="4" r="A87">
        <v>323</v>
      </c>
      <c t="n" s="6" r="B87">
        <v>0</v>
      </c>
      <c t="n" s="6" r="C87">
        <v>0</v>
      </c>
    </row>
    <row spans="1:3" r="88">
      <c t="s" s="4" r="A88">
        <v>347</v>
      </c>
    </row>
    <row spans="1:3" r="89">
      <c t="s" s="3" r="A89">
        <v>322</v>
      </c>
    </row>
    <row spans="1:3" r="90">
      <c t="s" s="4" r="A90">
        <v>323</v>
      </c>
      <c t="n" s="6" r="B90">
        <v>0</v>
      </c>
      <c t="n" s="6" r="C90">
        <v>0</v>
      </c>
    </row>
    <row spans="1:3" r="91">
      <c t="s" s="4" r="A91">
        <v>320</v>
      </c>
    </row>
    <row spans="1:3" r="92">
      <c t="s" s="3" r="A92">
        <v>322</v>
      </c>
    </row>
    <row spans="1:3" r="93">
      <c t="s" s="4" r="A93">
        <v>323</v>
      </c>
      <c t="n" s="6" r="B93">
        <v>532</v>
      </c>
      <c t="n" s="6" r="C93">
        <v>548</v>
      </c>
    </row>
    <row spans="1:3" r="94">
      <c t="s" s="4" r="A94">
        <v>348</v>
      </c>
    </row>
    <row spans="1:3" r="95">
      <c t="s" s="3" r="A95">
        <v>322</v>
      </c>
    </row>
    <row spans="1:3" r="96">
      <c t="s" s="4" r="A96">
        <v>323</v>
      </c>
      <c t="n" s="6" r="B96">
        <v>532</v>
      </c>
      <c t="n" s="6" r="C96">
        <v>548</v>
      </c>
    </row>
    <row spans="1:3" r="97">
      <c t="s" s="4" r="A97">
        <v>349</v>
      </c>
    </row>
    <row spans="1:3" r="98">
      <c t="s" s="3" r="A98">
        <v>322</v>
      </c>
    </row>
    <row spans="1:3" r="99">
      <c t="s" s="4" r="A99">
        <v>323</v>
      </c>
      <c t="n" s="6" r="B99">
        <v>0</v>
      </c>
      <c t="n" s="6" r="C99">
        <v>0</v>
      </c>
    </row>
    <row spans="1:3" r="100">
      <c t="s" s="4" r="A100">
        <v>350</v>
      </c>
    </row>
    <row spans="1:3" r="101">
      <c t="s" s="3" r="A101">
        <v>322</v>
      </c>
    </row>
    <row spans="1:3" r="102">
      <c t="s" s="4" r="A102">
        <v>323</v>
      </c>
      <c t="n" s="6" r="B102">
        <v>0</v>
      </c>
      <c t="n" s="6" r="C102">
        <v>0</v>
      </c>
    </row>
    <row spans="1:3" r="103">
      <c t="s" s="4" r="A103">
        <v>351</v>
      </c>
    </row>
    <row spans="1:3" r="104">
      <c t="s" s="3" r="A104">
        <v>322</v>
      </c>
    </row>
    <row spans="1:3" r="105">
      <c t="s" s="4" r="A105">
        <v>323</v>
      </c>
      <c t="n" s="7" r="B105">
        <v>0</v>
      </c>
      <c t="n" s="7" r="C105">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52</v>
      </c>
      <c t="s" s="2" r="B1">
        <v>2</v>
      </c>
      <c t="s" s="2" r="C1">
        <v>25</v>
      </c>
    </row>
    <row spans="1:3" r="2">
      <c t="s" s="3" r="A2">
        <v>353</v>
      </c>
    </row>
    <row spans="1:3" r="3">
      <c t="s" s="4" r="A3">
        <v>354</v>
      </c>
      <c t="n" s="7" r="B3">
        <v>676</v>
      </c>
      <c t="n" s="7" r="C3">
        <v>601</v>
      </c>
    </row>
    <row spans="1:3" r="4">
      <c t="s" s="4" r="A4">
        <v>355</v>
      </c>
      <c t="n" s="6" r="B4">
        <v>108834</v>
      </c>
      <c t="n" s="6" r="C4">
        <v>100920</v>
      </c>
    </row>
    <row spans="1:3" r="5">
      <c t="s" s="4" r="A5">
        <v>356</v>
      </c>
      <c t="n" s="6" r="B5">
        <v>109510</v>
      </c>
      <c t="n" s="6" r="C5">
        <v>101521</v>
      </c>
    </row>
    <row spans="1:3" r="6">
      <c t="s" s="4" r="A6">
        <v>357</v>
      </c>
      <c t="n" s="6" r="B6">
        <v>0</v>
      </c>
      <c t="n" s="6" r="C6">
        <v>0</v>
      </c>
    </row>
    <row spans="1:3" r="7">
      <c t="s" s="4" r="A7">
        <v>358</v>
      </c>
    </row>
    <row spans="1:3" r="8">
      <c t="s" s="3" r="A8">
        <v>353</v>
      </c>
    </row>
    <row spans="1:3" r="9">
      <c t="s" s="4" r="A9">
        <v>354</v>
      </c>
      <c t="n" s="6" r="B9">
        <v>212</v>
      </c>
      <c t="n" s="6" r="C9">
        <v>515</v>
      </c>
    </row>
    <row spans="1:3" r="10">
      <c t="s" s="4" r="A10">
        <v>359</v>
      </c>
    </row>
    <row spans="1:3" r="11">
      <c t="s" s="3" r="A11">
        <v>353</v>
      </c>
    </row>
    <row spans="1:3" r="12">
      <c t="s" s="4" r="A12">
        <v>354</v>
      </c>
      <c t="n" s="6" r="B12">
        <v>214</v>
      </c>
      <c t="n" s="6" r="C12">
        <v>86</v>
      </c>
    </row>
    <row spans="1:3" r="13">
      <c t="s" s="4" r="A13">
        <v>360</v>
      </c>
    </row>
    <row spans="1:3" r="14">
      <c t="s" s="3" r="A14">
        <v>353</v>
      </c>
    </row>
    <row spans="1:3" r="15">
      <c t="s" s="4" r="A15">
        <v>354</v>
      </c>
      <c t="n" s="6" r="B15">
        <v>250</v>
      </c>
      <c t="n" s="6" r="C15">
        <v>0</v>
      </c>
    </row>
    <row spans="1:3" r="16">
      <c t="s" s="4" r="A16">
        <v>317</v>
      </c>
    </row>
    <row spans="1:3" r="17">
      <c t="s" s="3" r="A17">
        <v>353</v>
      </c>
    </row>
    <row spans="1:3" r="18">
      <c t="s" s="4" r="A18">
        <v>354</v>
      </c>
      <c t="n" s="6" r="B18">
        <v>213</v>
      </c>
      <c t="n" s="6" r="C18">
        <v>222</v>
      </c>
    </row>
    <row spans="1:3" r="19">
      <c t="s" s="4" r="A19">
        <v>355</v>
      </c>
      <c t="n" s="6" r="B19">
        <v>53964</v>
      </c>
      <c t="n" s="6" r="C19">
        <v>52838</v>
      </c>
    </row>
    <row spans="1:3" r="20">
      <c t="s" s="4" r="A20">
        <v>356</v>
      </c>
      <c t="n" s="6" r="B20">
        <v>54177</v>
      </c>
      <c t="n" s="6" r="C20">
        <v>53060</v>
      </c>
    </row>
    <row spans="1:3" r="21">
      <c t="s" s="4" r="A21">
        <v>357</v>
      </c>
      <c t="n" s="6" r="B21">
        <v>0</v>
      </c>
      <c t="n" s="6" r="C21">
        <v>0</v>
      </c>
    </row>
    <row spans="1:3" r="22">
      <c t="s" s="4" r="A22">
        <v>361</v>
      </c>
    </row>
    <row spans="1:3" r="23">
      <c t="s" s="3" r="A23">
        <v>353</v>
      </c>
    </row>
    <row spans="1:3" r="24">
      <c t="s" s="4" r="A24">
        <v>354</v>
      </c>
      <c t="n" s="6" r="B24">
        <v>127</v>
      </c>
      <c t="n" s="6" r="C24">
        <v>136</v>
      </c>
    </row>
    <row spans="1:3" r="25">
      <c t="s" s="4" r="A25">
        <v>362</v>
      </c>
    </row>
    <row spans="1:3" r="26">
      <c t="s" s="3" r="A26">
        <v>353</v>
      </c>
    </row>
    <row spans="1:3" r="27">
      <c t="s" s="4" r="A27">
        <v>354</v>
      </c>
      <c t="n" s="6" r="B27">
        <v>0</v>
      </c>
      <c t="n" s="6" r="C27">
        <v>86</v>
      </c>
    </row>
    <row spans="1:3" r="28">
      <c t="s" s="4" r="A28">
        <v>363</v>
      </c>
    </row>
    <row spans="1:3" r="29">
      <c t="s" s="3" r="A29">
        <v>353</v>
      </c>
    </row>
    <row spans="1:3" r="30">
      <c t="s" s="4" r="A30">
        <v>354</v>
      </c>
      <c t="n" s="6" r="B30">
        <v>86</v>
      </c>
      <c t="n" s="6" r="C30">
        <v>0</v>
      </c>
    </row>
    <row spans="1:3" r="31">
      <c t="s" s="4" r="A31">
        <v>318</v>
      </c>
    </row>
    <row spans="1:3" r="32">
      <c t="s" s="3" r="A32">
        <v>353</v>
      </c>
    </row>
    <row spans="1:3" r="33">
      <c t="s" s="4" r="A33">
        <v>354</v>
      </c>
      <c t="n" s="6" r="B33">
        <v>378</v>
      </c>
      <c t="n" s="6" r="C33">
        <v>379</v>
      </c>
    </row>
    <row spans="1:3" r="34">
      <c t="s" s="4" r="A34">
        <v>355</v>
      </c>
      <c t="n" s="6" r="B34">
        <v>11461</v>
      </c>
      <c t="n" s="6" r="C34">
        <v>11855</v>
      </c>
    </row>
    <row spans="1:3" r="35">
      <c t="s" s="4" r="A35">
        <v>356</v>
      </c>
      <c t="n" s="6" r="B35">
        <v>11839</v>
      </c>
      <c t="n" s="6" r="C35">
        <v>12234</v>
      </c>
    </row>
    <row spans="1:3" r="36">
      <c t="s" s="4" r="A36">
        <v>357</v>
      </c>
      <c t="n" s="6" r="B36">
        <v>0</v>
      </c>
      <c t="n" s="6" r="C36">
        <v>0</v>
      </c>
    </row>
    <row spans="1:3" r="37">
      <c t="s" s="4" r="A37">
        <v>364</v>
      </c>
    </row>
    <row spans="1:3" r="38">
      <c t="s" s="3" r="A38">
        <v>353</v>
      </c>
    </row>
    <row spans="1:3" r="39">
      <c t="s" s="4" r="A39">
        <v>354</v>
      </c>
      <c t="n" s="6" r="B39">
        <v>0</v>
      </c>
      <c t="n" s="6" r="C39">
        <v>379</v>
      </c>
    </row>
    <row spans="1:3" r="40">
      <c t="s" s="4" r="A40">
        <v>365</v>
      </c>
    </row>
    <row spans="1:3" r="41">
      <c t="s" s="3" r="A41">
        <v>353</v>
      </c>
    </row>
    <row spans="1:3" r="42">
      <c t="s" s="4" r="A42">
        <v>354</v>
      </c>
      <c t="n" s="6" r="B42">
        <v>214</v>
      </c>
      <c t="n" s="6" r="C42">
        <v>0</v>
      </c>
    </row>
    <row spans="1:3" r="43">
      <c t="s" s="4" r="A43">
        <v>366</v>
      </c>
    </row>
    <row spans="1:3" r="44">
      <c t="s" s="3" r="A44">
        <v>353</v>
      </c>
    </row>
    <row spans="1:3" r="45">
      <c t="s" s="4" r="A45">
        <v>354</v>
      </c>
      <c t="n" s="6" r="B45">
        <v>164</v>
      </c>
      <c t="n" s="6" r="C45">
        <v>0</v>
      </c>
    </row>
    <row spans="1:3" r="46">
      <c t="s" s="4" r="A46">
        <v>302</v>
      </c>
    </row>
    <row spans="1:3" r="47">
      <c t="s" s="3" r="A47">
        <v>353</v>
      </c>
    </row>
    <row spans="1:3" r="48">
      <c t="s" s="4" r="A48">
        <v>354</v>
      </c>
      <c t="n" s="6" r="B48">
        <v>0</v>
      </c>
      <c t="n" s="6" r="C48">
        <v>0</v>
      </c>
    </row>
    <row spans="1:3" r="49">
      <c t="s" s="4" r="A49">
        <v>355</v>
      </c>
      <c t="n" s="6" r="B49">
        <v>9517</v>
      </c>
      <c t="n" s="6" r="C49">
        <v>9076</v>
      </c>
    </row>
    <row spans="1:3" r="50">
      <c t="s" s="4" r="A50">
        <v>356</v>
      </c>
      <c t="n" s="6" r="B50">
        <v>9517</v>
      </c>
      <c t="n" s="6" r="C50">
        <v>9076</v>
      </c>
    </row>
    <row spans="1:3" r="51">
      <c t="s" s="4" r="A51">
        <v>357</v>
      </c>
      <c t="n" s="6" r="B51">
        <v>0</v>
      </c>
      <c t="n" s="6" r="C51">
        <v>0</v>
      </c>
    </row>
    <row spans="1:3" r="52">
      <c t="s" s="4" r="A52">
        <v>367</v>
      </c>
    </row>
    <row spans="1:3" r="53">
      <c t="s" s="3" r="A53">
        <v>353</v>
      </c>
    </row>
    <row spans="1:3" r="54">
      <c t="s" s="4" r="A54">
        <v>354</v>
      </c>
      <c t="n" s="6" r="B54">
        <v>0</v>
      </c>
      <c t="n" s="6" r="C54">
        <v>0</v>
      </c>
    </row>
    <row spans="1:3" r="55">
      <c t="s" s="4" r="A55">
        <v>368</v>
      </c>
    </row>
    <row spans="1:3" r="56">
      <c t="s" s="3" r="A56">
        <v>353</v>
      </c>
    </row>
    <row spans="1:3" r="57">
      <c t="s" s="4" r="A57">
        <v>354</v>
      </c>
      <c t="n" s="6" r="B57">
        <v>0</v>
      </c>
      <c t="n" s="6" r="C57">
        <v>0</v>
      </c>
    </row>
    <row spans="1:3" r="58">
      <c t="s" s="4" r="A58">
        <v>369</v>
      </c>
    </row>
    <row spans="1:3" r="59">
      <c t="s" s="3" r="A59">
        <v>353</v>
      </c>
    </row>
    <row spans="1:3" r="60">
      <c t="s" s="4" r="A60">
        <v>354</v>
      </c>
      <c t="n" s="6" r="B60">
        <v>0</v>
      </c>
      <c t="n" s="6" r="C60">
        <v>0</v>
      </c>
    </row>
    <row spans="1:3" r="61">
      <c t="s" s="4" r="A61">
        <v>300</v>
      </c>
    </row>
    <row spans="1:3" r="62">
      <c t="s" s="3" r="A62">
        <v>353</v>
      </c>
    </row>
    <row spans="1:3" r="63">
      <c t="s" s="4" r="A63">
        <v>354</v>
      </c>
      <c t="n" s="6" r="B63">
        <v>85</v>
      </c>
      <c t="n" s="6" r="C63">
        <v>0</v>
      </c>
    </row>
    <row spans="1:3" r="64">
      <c t="s" s="4" r="A64">
        <v>355</v>
      </c>
      <c t="n" s="6" r="B64">
        <v>25668</v>
      </c>
      <c t="n" s="6" r="C64">
        <v>19883</v>
      </c>
    </row>
    <row spans="1:3" r="65">
      <c t="s" s="4" r="A65">
        <v>356</v>
      </c>
      <c t="n" s="6" r="B65">
        <v>25753</v>
      </c>
      <c t="n" s="6" r="C65">
        <v>19883</v>
      </c>
    </row>
    <row spans="1:3" r="66">
      <c t="s" s="4" r="A66">
        <v>357</v>
      </c>
      <c t="n" s="6" r="B66">
        <v>0</v>
      </c>
      <c t="n" s="6" r="C66">
        <v>0</v>
      </c>
    </row>
    <row spans="1:3" r="67">
      <c t="s" s="4" r="A67">
        <v>370</v>
      </c>
    </row>
    <row spans="1:3" r="68">
      <c t="s" s="3" r="A68">
        <v>353</v>
      </c>
    </row>
    <row spans="1:3" r="69">
      <c t="s" s="4" r="A69">
        <v>354</v>
      </c>
      <c t="n" s="6" r="B69">
        <v>85</v>
      </c>
      <c t="n" s="6" r="C69">
        <v>0</v>
      </c>
    </row>
    <row spans="1:3" r="70">
      <c t="s" s="4" r="A70">
        <v>371</v>
      </c>
    </row>
    <row spans="1:3" r="71">
      <c t="s" s="3" r="A71">
        <v>353</v>
      </c>
    </row>
    <row spans="1:3" r="72">
      <c t="s" s="4" r="A72">
        <v>354</v>
      </c>
      <c t="n" s="6" r="B72">
        <v>0</v>
      </c>
      <c t="n" s="6" r="C72">
        <v>0</v>
      </c>
    </row>
    <row spans="1:3" r="73">
      <c t="s" s="4" r="A73">
        <v>372</v>
      </c>
    </row>
    <row spans="1:3" r="74">
      <c t="s" s="3" r="A74">
        <v>353</v>
      </c>
    </row>
    <row spans="1:3" r="75">
      <c t="s" s="4" r="A75">
        <v>354</v>
      </c>
      <c t="n" s="6" r="B75">
        <v>0</v>
      </c>
      <c t="n" s="6" r="C75">
        <v>0</v>
      </c>
    </row>
    <row spans="1:3" r="76">
      <c t="s" s="4" r="A76">
        <v>303</v>
      </c>
    </row>
    <row spans="1:3" r="77">
      <c t="s" s="3" r="A77">
        <v>353</v>
      </c>
    </row>
    <row spans="1:3" r="78">
      <c t="s" s="4" r="A78">
        <v>354</v>
      </c>
      <c t="n" s="6" r="B78">
        <v>0</v>
      </c>
      <c t="n" s="6" r="C78">
        <v>0</v>
      </c>
    </row>
    <row spans="1:3" r="79">
      <c t="s" s="4" r="A79">
        <v>355</v>
      </c>
      <c t="n" s="6" r="B79">
        <v>7692</v>
      </c>
      <c t="n" s="6" r="C79">
        <v>6720</v>
      </c>
    </row>
    <row spans="1:3" r="80">
      <c t="s" s="4" r="A80">
        <v>356</v>
      </c>
      <c t="n" s="6" r="B80">
        <v>7692</v>
      </c>
      <c t="n" s="6" r="C80">
        <v>6720</v>
      </c>
    </row>
    <row spans="1:3" r="81">
      <c t="s" s="4" r="A81">
        <v>357</v>
      </c>
      <c t="n" s="6" r="B81">
        <v>0</v>
      </c>
      <c t="n" s="6" r="C81">
        <v>0</v>
      </c>
    </row>
    <row spans="1:3" r="82">
      <c t="s" s="4" r="A82">
        <v>373</v>
      </c>
    </row>
    <row spans="1:3" r="83">
      <c t="s" s="3" r="A83">
        <v>353</v>
      </c>
    </row>
    <row spans="1:3" r="84">
      <c t="s" s="4" r="A84">
        <v>354</v>
      </c>
      <c t="n" s="6" r="B84">
        <v>0</v>
      </c>
      <c t="n" s="6" r="C84">
        <v>0</v>
      </c>
    </row>
    <row spans="1:3" r="85">
      <c t="s" s="4" r="A85">
        <v>374</v>
      </c>
    </row>
    <row spans="1:3" r="86">
      <c t="s" s="3" r="A86">
        <v>353</v>
      </c>
    </row>
    <row spans="1:3" r="87">
      <c t="s" s="4" r="A87">
        <v>354</v>
      </c>
      <c t="n" s="6" r="B87">
        <v>0</v>
      </c>
      <c t="n" s="6" r="C87">
        <v>0</v>
      </c>
    </row>
    <row spans="1:3" r="88">
      <c t="s" s="4" r="A88">
        <v>375</v>
      </c>
    </row>
    <row spans="1:3" r="89">
      <c t="s" s="3" r="A89">
        <v>353</v>
      </c>
    </row>
    <row spans="1:3" r="90">
      <c t="s" s="4" r="A90">
        <v>354</v>
      </c>
      <c t="n" s="6" r="B90">
        <v>0</v>
      </c>
      <c t="n" s="6" r="C90">
        <v>0</v>
      </c>
    </row>
    <row spans="1:3" r="91">
      <c t="s" s="4" r="A91">
        <v>304</v>
      </c>
    </row>
    <row spans="1:3" r="92">
      <c t="s" s="3" r="A92">
        <v>353</v>
      </c>
    </row>
    <row spans="1:3" r="93">
      <c t="s" s="4" r="A93">
        <v>354</v>
      </c>
      <c t="n" s="6" r="B93">
        <v>0</v>
      </c>
      <c t="n" s="6" r="C93">
        <v>0</v>
      </c>
    </row>
    <row spans="1:3" r="94">
      <c t="s" s="4" r="A94">
        <v>355</v>
      </c>
      <c t="n" s="6" r="B94">
        <v>532</v>
      </c>
      <c t="n" s="6" r="C94">
        <v>548</v>
      </c>
    </row>
    <row spans="1:3" r="95">
      <c t="s" s="4" r="A95">
        <v>356</v>
      </c>
      <c t="n" s="6" r="B95">
        <v>532</v>
      </c>
      <c t="n" s="6" r="C95">
        <v>548</v>
      </c>
    </row>
    <row spans="1:3" r="96">
      <c t="s" s="4" r="A96">
        <v>357</v>
      </c>
      <c t="n" s="6" r="B96">
        <v>0</v>
      </c>
      <c t="n" s="6" r="C96">
        <v>0</v>
      </c>
    </row>
    <row spans="1:3" r="97">
      <c t="s" s="4" r="A97">
        <v>376</v>
      </c>
    </row>
    <row spans="1:3" r="98">
      <c t="s" s="3" r="A98">
        <v>353</v>
      </c>
    </row>
    <row spans="1:3" r="99">
      <c t="s" s="4" r="A99">
        <v>354</v>
      </c>
      <c t="n" s="6" r="B99">
        <v>0</v>
      </c>
      <c t="n" s="6" r="C99">
        <v>0</v>
      </c>
    </row>
    <row spans="1:3" r="100">
      <c t="s" s="4" r="A100">
        <v>377</v>
      </c>
    </row>
    <row spans="1:3" r="101">
      <c t="s" s="3" r="A101">
        <v>353</v>
      </c>
    </row>
    <row spans="1:3" r="102">
      <c t="s" s="4" r="A102">
        <v>354</v>
      </c>
      <c t="n" s="6" r="B102">
        <v>0</v>
      </c>
      <c t="n" s="6" r="C102">
        <v>0</v>
      </c>
    </row>
    <row spans="1:3" r="103">
      <c t="s" s="4" r="A103">
        <v>378</v>
      </c>
    </row>
    <row spans="1:3" r="104">
      <c t="s" s="3" r="A104">
        <v>353</v>
      </c>
    </row>
    <row spans="1:3" r="105">
      <c t="s" s="4" r="A105">
        <v>354</v>
      </c>
      <c t="n" s="7" r="B105">
        <v>0</v>
      </c>
      <c t="n" s="7" r="C10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379</v>
      </c>
      <c t="s" s="2" r="B1">
        <v>1</v>
      </c>
    </row>
    <row spans="1:4" r="2">
      <c t="s" s="2" r="B2">
        <v>2</v>
      </c>
      <c t="s" s="2" r="C2">
        <v>74</v>
      </c>
      <c t="s" s="2" r="D2">
        <v>25</v>
      </c>
    </row>
    <row spans="1:4" r="3">
      <c t="s" s="3" r="A3">
        <v>380</v>
      </c>
    </row>
    <row spans="1:4" r="4">
      <c t="s" s="4" r="A4">
        <v>381</v>
      </c>
      <c t="n" s="7" r="B4">
        <v>176</v>
      </c>
      <c t="n" s="7" r="D4">
        <v>188</v>
      </c>
    </row>
    <row spans="1:4" r="5">
      <c t="s" s="4" r="A5">
        <v>382</v>
      </c>
      <c t="n" s="6" r="B5">
        <v>1718</v>
      </c>
      <c t="n" s="6" r="D5">
        <v>1833</v>
      </c>
    </row>
    <row spans="1:4" r="6">
      <c t="s" s="4" r="A6">
        <v>383</v>
      </c>
      <c t="n" s="6" r="B6">
        <v>2076</v>
      </c>
      <c t="n" s="6" r="D6">
        <v>2201</v>
      </c>
    </row>
    <row spans="1:4" r="7">
      <c t="s" s="4" r="A7">
        <v>384</v>
      </c>
      <c t="n" s="6" r="B7">
        <v>1809</v>
      </c>
      <c t="n" s="7" r="C7">
        <v>1753</v>
      </c>
    </row>
    <row spans="1:4" r="8">
      <c t="s" s="4" r="A8">
        <v>385</v>
      </c>
      <c t="n" s="6" r="B8">
        <v>14</v>
      </c>
      <c t="n" s="6" r="C8">
        <v>9</v>
      </c>
    </row>
    <row spans="1:4" r="9">
      <c t="s" s="4" r="A9">
        <v>317</v>
      </c>
    </row>
    <row spans="1:4" r="10">
      <c t="s" s="3" r="A10">
        <v>386</v>
      </c>
    </row>
    <row spans="1:4" r="11">
      <c t="s" s="4" r="A11">
        <v>387</v>
      </c>
      <c t="n" s="6" r="B11">
        <v>584</v>
      </c>
      <c t="n" s="6" r="D11">
        <v>682</v>
      </c>
    </row>
    <row spans="1:4" r="12">
      <c t="s" s="4" r="A12">
        <v>388</v>
      </c>
      <c t="n" s="6" r="B12">
        <v>764</v>
      </c>
      <c t="n" s="6" r="D12">
        <v>881</v>
      </c>
    </row>
    <row spans="1:4" r="13">
      <c t="s" s="4" r="A13">
        <v>389</v>
      </c>
      <c t="n" s="6" r="B13">
        <v>669</v>
      </c>
      <c t="n" s="6" r="C13">
        <v>932</v>
      </c>
    </row>
    <row spans="1:4" r="14">
      <c t="s" s="4" r="A14">
        <v>390</v>
      </c>
      <c t="n" s="6" r="B14">
        <v>12</v>
      </c>
      <c t="n" s="6" r="C14">
        <v>6</v>
      </c>
    </row>
    <row spans="1:4" r="15">
      <c t="s" s="3" r="A15">
        <v>380</v>
      </c>
    </row>
    <row spans="1:4" r="16">
      <c t="s" s="4" r="A16">
        <v>387</v>
      </c>
      <c t="n" s="6" r="B16">
        <v>358</v>
      </c>
      <c t="n" s="6" r="D16">
        <v>365</v>
      </c>
    </row>
    <row spans="1:4" r="17">
      <c t="s" s="4" r="A17">
        <v>388</v>
      </c>
      <c t="n" s="6" r="B17">
        <v>448</v>
      </c>
      <c t="n" s="6" r="D17">
        <v>451</v>
      </c>
    </row>
    <row spans="1:4" r="18">
      <c t="s" s="4" r="A18">
        <v>381</v>
      </c>
      <c t="n" s="6" r="B18">
        <v>82</v>
      </c>
      <c t="n" s="6" r="D18">
        <v>89</v>
      </c>
    </row>
    <row spans="1:4" r="19">
      <c t="s" s="4" r="A19">
        <v>389</v>
      </c>
      <c t="n" s="6" r="B19">
        <v>360</v>
      </c>
      <c t="n" s="6" r="C19">
        <v>384</v>
      </c>
    </row>
    <row spans="1:4" r="20">
      <c t="s" s="4" r="A20">
        <v>390</v>
      </c>
      <c t="n" s="6" r="B20">
        <v>0</v>
      </c>
      <c t="n" s="6" r="C20">
        <v>0</v>
      </c>
    </row>
    <row spans="1:4" r="21">
      <c t="s" s="4" r="A21">
        <v>318</v>
      </c>
    </row>
    <row spans="1:4" r="22">
      <c t="s" s="3" r="A22">
        <v>386</v>
      </c>
    </row>
    <row spans="1:4" r="23">
      <c t="s" s="4" r="A23">
        <v>387</v>
      </c>
      <c t="n" s="6" r="B23">
        <v>179</v>
      </c>
      <c t="n" s="6" r="D23">
        <v>182</v>
      </c>
    </row>
    <row spans="1:4" r="24">
      <c t="s" s="4" r="A24">
        <v>388</v>
      </c>
      <c t="n" s="6" r="B24">
        <v>212</v>
      </c>
      <c t="n" s="6" r="D24">
        <v>213</v>
      </c>
    </row>
    <row spans="1:4" r="25">
      <c t="s" s="4" r="A25">
        <v>389</v>
      </c>
      <c t="n" s="6" r="B25">
        <v>180</v>
      </c>
      <c t="n" s="6" r="C25">
        <v>71</v>
      </c>
    </row>
    <row spans="1:4" r="26">
      <c t="s" s="4" r="A26">
        <v>390</v>
      </c>
      <c t="n" s="6" r="B26">
        <v>0</v>
      </c>
      <c t="n" s="6" r="C26">
        <v>0</v>
      </c>
    </row>
    <row spans="1:4" r="27">
      <c t="s" s="3" r="A27">
        <v>380</v>
      </c>
    </row>
    <row spans="1:4" r="28">
      <c t="s" s="4" r="A28">
        <v>387</v>
      </c>
      <c t="n" s="6" r="B28">
        <v>343</v>
      </c>
      <c t="n" s="6" r="D28">
        <v>348</v>
      </c>
    </row>
    <row spans="1:4" r="29">
      <c t="s" s="4" r="A29">
        <v>388</v>
      </c>
      <c t="n" s="6" r="B29">
        <v>383</v>
      </c>
      <c t="n" s="6" r="D29">
        <v>385</v>
      </c>
    </row>
    <row spans="1:4" r="30">
      <c t="s" s="4" r="A30">
        <v>381</v>
      </c>
      <c t="n" s="6" r="B30">
        <v>68</v>
      </c>
      <c t="n" s="6" r="D30">
        <v>72</v>
      </c>
    </row>
    <row spans="1:4" r="31">
      <c t="s" s="4" r="A31">
        <v>389</v>
      </c>
      <c t="n" s="6" r="B31">
        <v>345</v>
      </c>
      <c t="n" s="6" r="C31">
        <v>215</v>
      </c>
    </row>
    <row spans="1:4" r="32">
      <c t="s" s="4" r="A32">
        <v>390</v>
      </c>
      <c t="n" s="6" r="B32">
        <v>0</v>
      </c>
      <c t="n" s="6" r="C32">
        <v>0</v>
      </c>
    </row>
    <row spans="1:4" r="33">
      <c t="s" s="4" r="A33">
        <v>302</v>
      </c>
    </row>
    <row spans="1:4" r="34">
      <c t="s" s="3" r="A34">
        <v>386</v>
      </c>
    </row>
    <row spans="1:4" r="35">
      <c t="s" s="4" r="A35">
        <v>387</v>
      </c>
      <c t="n" s="6" r="B35">
        <v>0</v>
      </c>
      <c t="n" s="6" r="D35">
        <v>0</v>
      </c>
    </row>
    <row spans="1:4" r="36">
      <c t="s" s="4" r="A36">
        <v>388</v>
      </c>
      <c t="n" s="6" r="B36">
        <v>0</v>
      </c>
      <c t="n" s="6" r="D36">
        <v>0</v>
      </c>
    </row>
    <row spans="1:4" r="37">
      <c t="s" s="4" r="A37">
        <v>389</v>
      </c>
      <c t="n" s="6" r="B37">
        <v>0</v>
      </c>
      <c t="n" s="6" r="C37">
        <v>0</v>
      </c>
    </row>
    <row spans="1:4" r="38">
      <c t="s" s="4" r="A38">
        <v>390</v>
      </c>
      <c t="n" s="6" r="B38">
        <v>0</v>
      </c>
      <c t="n" s="6" r="C38">
        <v>0</v>
      </c>
    </row>
    <row spans="1:4" r="39">
      <c t="s" s="3" r="A39">
        <v>380</v>
      </c>
    </row>
    <row spans="1:4" r="40">
      <c t="s" s="4" r="A40">
        <v>387</v>
      </c>
      <c t="n" s="6" r="B40">
        <v>111</v>
      </c>
      <c t="n" s="6" r="D40">
        <v>111</v>
      </c>
    </row>
    <row spans="1:4" r="41">
      <c t="s" s="4" r="A41">
        <v>388</v>
      </c>
      <c t="n" s="6" r="B41">
        <v>111</v>
      </c>
      <c t="n" s="6" r="D41">
        <v>111</v>
      </c>
    </row>
    <row spans="1:4" r="42">
      <c t="s" s="4" r="A42">
        <v>381</v>
      </c>
      <c t="n" s="6" r="B42">
        <v>26</v>
      </c>
      <c t="n" s="6" r="D42">
        <v>27</v>
      </c>
    </row>
    <row spans="1:4" r="43">
      <c t="s" s="4" r="A43">
        <v>389</v>
      </c>
      <c t="n" s="6" r="B43">
        <v>111</v>
      </c>
      <c t="n" s="6" r="C43">
        <v>0</v>
      </c>
    </row>
    <row spans="1:4" r="44">
      <c t="s" s="4" r="A44">
        <v>390</v>
      </c>
      <c t="n" s="6" r="B44">
        <v>0</v>
      </c>
      <c t="n" s="6" r="C44">
        <v>0</v>
      </c>
    </row>
    <row spans="1:4" r="45">
      <c t="s" s="4" r="A45">
        <v>300</v>
      </c>
    </row>
    <row spans="1:4" r="46">
      <c t="s" s="3" r="A46">
        <v>386</v>
      </c>
    </row>
    <row spans="1:4" r="47">
      <c t="s" s="4" r="A47">
        <v>387</v>
      </c>
      <c t="n" s="6" r="B47">
        <v>143</v>
      </c>
      <c t="n" s="6" r="D47">
        <v>145</v>
      </c>
    </row>
    <row spans="1:4" r="48">
      <c t="s" s="4" r="A48">
        <v>388</v>
      </c>
      <c t="n" s="6" r="B48">
        <v>158</v>
      </c>
      <c t="n" s="6" r="D48">
        <v>160</v>
      </c>
    </row>
    <row spans="1:4" r="49">
      <c t="s" s="4" r="A49">
        <v>389</v>
      </c>
      <c t="n" s="6" r="B49">
        <v>144</v>
      </c>
      <c t="n" s="6" r="C49">
        <v>151</v>
      </c>
    </row>
    <row spans="1:4" r="50">
      <c t="s" s="4" r="A50">
        <v>390</v>
      </c>
      <c t="n" s="6" r="B50">
        <v>2</v>
      </c>
      <c t="n" s="6" r="C50">
        <v>3</v>
      </c>
    </row>
    <row spans="1:4" r="51">
      <c t="s" s="3" r="A51">
        <v>380</v>
      </c>
    </row>
    <row spans="1:4" r="52">
      <c t="s" s="4" r="A52">
        <v>387</v>
      </c>
      <c t="n" s="6" r="B52">
        <v>0</v>
      </c>
      <c t="n" s="6" r="D52">
        <v>0</v>
      </c>
    </row>
    <row spans="1:4" r="53">
      <c t="s" s="4" r="A53">
        <v>388</v>
      </c>
      <c t="n" s="6" r="B53">
        <v>0</v>
      </c>
      <c t="n" s="6" r="D53">
        <v>0</v>
      </c>
    </row>
    <row spans="1:4" r="54">
      <c t="s" s="4" r="A54">
        <v>381</v>
      </c>
      <c t="n" s="6" r="B54">
        <v>0</v>
      </c>
      <c t="n" s="6" r="D54">
        <v>0</v>
      </c>
    </row>
    <row spans="1:4" r="55">
      <c t="s" s="4" r="A55">
        <v>389</v>
      </c>
      <c t="n" s="6" r="B55">
        <v>0</v>
      </c>
      <c t="n" s="6" r="C55">
        <v>0</v>
      </c>
    </row>
    <row spans="1:4" r="56">
      <c t="s" s="4" r="A56">
        <v>390</v>
      </c>
      <c t="n" s="6" r="B56">
        <v>0</v>
      </c>
      <c t="n" s="6" r="C56">
        <v>0</v>
      </c>
    </row>
    <row spans="1:4" r="57">
      <c t="s" s="4" r="A57">
        <v>303</v>
      </c>
    </row>
    <row spans="1:4" r="58">
      <c t="s" s="3" r="A58">
        <v>386</v>
      </c>
    </row>
    <row spans="1:4" r="59">
      <c t="s" s="4" r="A59">
        <v>387</v>
      </c>
      <c t="n" s="6" r="B59">
        <v>0</v>
      </c>
      <c t="n" s="6" r="D59">
        <v>0</v>
      </c>
    </row>
    <row spans="1:4" r="60">
      <c t="s" s="4" r="A60">
        <v>388</v>
      </c>
      <c t="n" s="6" r="B60">
        <v>0</v>
      </c>
      <c t="n" s="6" r="D60">
        <v>0</v>
      </c>
    </row>
    <row spans="1:4" r="61">
      <c t="s" s="4" r="A61">
        <v>389</v>
      </c>
      <c t="n" s="6" r="B61">
        <v>0</v>
      </c>
      <c t="n" s="6" r="C61">
        <v>0</v>
      </c>
    </row>
    <row spans="1:4" r="62">
      <c t="s" s="4" r="A62">
        <v>390</v>
      </c>
      <c t="n" s="6" r="B62">
        <v>0</v>
      </c>
      <c t="n" s="6" r="C62">
        <v>0</v>
      </c>
    </row>
    <row spans="1:4" r="63">
      <c t="s" s="3" r="A63">
        <v>380</v>
      </c>
    </row>
    <row spans="1:4" r="64">
      <c t="s" s="4" r="A64">
        <v>387</v>
      </c>
      <c t="n" s="6" r="B64">
        <v>0</v>
      </c>
      <c t="n" s="6" r="D64">
        <v>0</v>
      </c>
    </row>
    <row spans="1:4" r="65">
      <c t="s" s="4" r="A65">
        <v>388</v>
      </c>
      <c t="n" s="6" r="B65">
        <v>0</v>
      </c>
      <c t="n" s="6" r="D65">
        <v>0</v>
      </c>
    </row>
    <row spans="1:4" r="66">
      <c t="s" s="4" r="A66">
        <v>381</v>
      </c>
      <c t="n" s="6" r="B66">
        <v>0</v>
      </c>
      <c t="n" s="6" r="D66">
        <v>0</v>
      </c>
    </row>
    <row spans="1:4" r="67">
      <c t="s" s="4" r="A67">
        <v>389</v>
      </c>
      <c t="n" s="6" r="B67">
        <v>0</v>
      </c>
      <c t="n" s="6" r="C67">
        <v>0</v>
      </c>
    </row>
    <row spans="1:4" r="68">
      <c t="s" s="4" r="A68">
        <v>390</v>
      </c>
      <c t="n" s="6" r="B68">
        <v>0</v>
      </c>
      <c t="n" s="6" r="C68">
        <v>0</v>
      </c>
    </row>
    <row spans="1:4" r="69">
      <c t="s" s="4" r="A69">
        <v>391</v>
      </c>
    </row>
    <row spans="1:4" r="70">
      <c t="s" s="3" r="A70">
        <v>386</v>
      </c>
    </row>
    <row spans="1:4" r="71">
      <c t="s" s="4" r="A71">
        <v>387</v>
      </c>
      <c t="n" s="6" r="B71">
        <v>0</v>
      </c>
      <c t="n" s="6" r="D71">
        <v>0</v>
      </c>
    </row>
    <row spans="1:4" r="72">
      <c t="s" s="4" r="A72">
        <v>388</v>
      </c>
      <c t="n" s="6" r="B72">
        <v>0</v>
      </c>
      <c t="n" s="6" r="D72">
        <v>0</v>
      </c>
    </row>
    <row spans="1:4" r="73">
      <c t="s" s="4" r="A73">
        <v>389</v>
      </c>
      <c t="n" s="6" r="B73">
        <v>0</v>
      </c>
      <c t="n" s="6" r="C73">
        <v>0</v>
      </c>
    </row>
    <row spans="1:4" r="74">
      <c t="s" s="4" r="A74">
        <v>390</v>
      </c>
      <c t="n" s="6" r="B74">
        <v>0</v>
      </c>
      <c t="n" s="6" r="C74">
        <v>0</v>
      </c>
    </row>
    <row spans="1:4" r="75">
      <c t="s" s="3" r="A75">
        <v>380</v>
      </c>
    </row>
    <row spans="1:4" r="76">
      <c t="s" s="4" r="A76">
        <v>387</v>
      </c>
      <c t="n" s="6" r="B76">
        <v>0</v>
      </c>
      <c t="n" s="6" r="D76">
        <v>0</v>
      </c>
    </row>
    <row spans="1:4" r="77">
      <c t="s" s="4" r="A77">
        <v>388</v>
      </c>
      <c t="n" s="6" r="B77">
        <v>0</v>
      </c>
      <c t="n" s="6" r="D77">
        <v>0</v>
      </c>
    </row>
    <row spans="1:4" r="78">
      <c t="s" s="4" r="A78">
        <v>381</v>
      </c>
      <c t="n" s="6" r="B78">
        <v>0</v>
      </c>
      <c t="n" s="7" r="D78">
        <v>0</v>
      </c>
    </row>
    <row spans="1:4" r="79">
      <c t="s" s="4" r="A79">
        <v>389</v>
      </c>
      <c t="n" s="6" r="B79">
        <v>0</v>
      </c>
      <c t="n" s="6" r="C79">
        <v>0</v>
      </c>
    </row>
    <row spans="1:4" r="80">
      <c t="s" s="4" r="A80">
        <v>390</v>
      </c>
      <c t="n" s="7" r="B80">
        <v>0</v>
      </c>
      <c t="n" s="7" r="C80">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92</v>
      </c>
      <c t="s" s="2" r="B1">
        <v>2</v>
      </c>
      <c t="s" s="2" r="C1">
        <v>25</v>
      </c>
    </row>
    <row spans="1:3" r="2">
      <c t="s" s="3" r="A2">
        <v>393</v>
      </c>
    </row>
    <row spans="1:3" r="3">
      <c t="s" s="4" r="A3">
        <v>394</v>
      </c>
      <c t="n" s="7" r="B3">
        <v>1183</v>
      </c>
      <c t="n" s="7" r="C3">
        <v>1209</v>
      </c>
    </row>
    <row spans="1:3" r="4">
      <c t="s" s="4" r="A4">
        <v>317</v>
      </c>
    </row>
    <row spans="1:3" r="5">
      <c t="s" s="3" r="A5">
        <v>393</v>
      </c>
    </row>
    <row spans="1:3" r="6">
      <c t="s" s="4" r="A6">
        <v>394</v>
      </c>
      <c t="n" s="6" r="B6">
        <v>550</v>
      </c>
      <c t="n" s="6" r="C6">
        <v>568</v>
      </c>
    </row>
    <row spans="1:3" r="7">
      <c t="s" s="4" r="A7">
        <v>318</v>
      </c>
    </row>
    <row spans="1:3" r="8">
      <c t="s" s="3" r="A8">
        <v>393</v>
      </c>
    </row>
    <row spans="1:3" r="9">
      <c t="s" s="4" r="A9">
        <v>394</v>
      </c>
      <c t="n" s="6" r="B9">
        <v>522</v>
      </c>
      <c t="n" s="6" r="C9">
        <v>530</v>
      </c>
    </row>
    <row spans="1:3" r="10">
      <c t="s" s="4" r="A10">
        <v>302</v>
      </c>
    </row>
    <row spans="1:3" r="11">
      <c t="s" s="3" r="A11">
        <v>393</v>
      </c>
    </row>
    <row spans="1:3" r="12">
      <c t="s" s="4" r="A12">
        <v>394</v>
      </c>
      <c t="n" s="6" r="B12">
        <v>111</v>
      </c>
      <c t="n" s="6" r="C12">
        <v>111</v>
      </c>
    </row>
    <row spans="1:3" r="13">
      <c t="s" s="4" r="A13">
        <v>300</v>
      </c>
    </row>
    <row spans="1:3" r="14">
      <c t="s" s="3" r="A14">
        <v>393</v>
      </c>
    </row>
    <row spans="1:3" r="15">
      <c t="s" s="4" r="A15">
        <v>394</v>
      </c>
      <c t="n" s="6" r="B15">
        <v>0</v>
      </c>
      <c t="n" s="6" r="C15">
        <v>0</v>
      </c>
    </row>
    <row spans="1:3" r="16">
      <c t="s" s="4" r="A16">
        <v>303</v>
      </c>
    </row>
    <row spans="1:3" r="17">
      <c t="s" s="3" r="A17">
        <v>393</v>
      </c>
    </row>
    <row spans="1:3" r="18">
      <c t="s" s="4" r="A18">
        <v>394</v>
      </c>
      <c t="n" s="6" r="B18">
        <v>0</v>
      </c>
      <c t="n" s="6" r="C18">
        <v>0</v>
      </c>
    </row>
    <row spans="1:3" r="19">
      <c t="s" s="4" r="A19">
        <v>304</v>
      </c>
    </row>
    <row spans="1:3" r="20">
      <c t="s" s="3" r="A20">
        <v>393</v>
      </c>
    </row>
    <row spans="1:3" r="21">
      <c t="s" s="4" r="A21">
        <v>394</v>
      </c>
      <c t="n" s="7" r="B21">
        <v>0</v>
      </c>
      <c t="n" s="7" r="C21">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95</v>
      </c>
      <c t="s" s="2" r="B1">
        <v>2</v>
      </c>
      <c t="s" s="2" r="C1">
        <v>25</v>
      </c>
    </row>
    <row spans="1:3" r="2">
      <c t="s" s="4" r="A2">
        <v>323</v>
      </c>
      <c t="n" s="7" r="B2">
        <v>109510000</v>
      </c>
      <c t="n" s="7" r="C2">
        <v>101521000</v>
      </c>
    </row>
    <row spans="1:3" r="3">
      <c t="s" s="4" r="A3">
        <v>396</v>
      </c>
      <c t="n" s="6" r="B3">
        <v>1100000</v>
      </c>
      <c t="n" s="6" r="C3">
        <v>1100000</v>
      </c>
    </row>
    <row spans="1:3" r="4">
      <c t="s" s="4" r="A4">
        <v>397</v>
      </c>
      <c t="n" s="6" r="B4">
        <v>58000</v>
      </c>
      <c t="n" s="6" r="C4">
        <v>58000</v>
      </c>
    </row>
    <row spans="1:3" r="5">
      <c t="s" s="4" r="A5">
        <v>398</v>
      </c>
    </row>
    <row spans="1:3" r="6">
      <c t="s" s="4" r="A6">
        <v>323</v>
      </c>
      <c t="n" s="7" r="B6">
        <v>6600000</v>
      </c>
      <c t="n" s="7" r="C6">
        <v>6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99</v>
      </c>
      <c t="s" s="2" r="B1">
        <v>2</v>
      </c>
      <c t="s" s="2" r="C1">
        <v>25</v>
      </c>
    </row>
    <row spans="1:3" r="2">
      <c t="s" s="3" r="A2">
        <v>400</v>
      </c>
    </row>
    <row spans="1:3" r="3">
      <c t="s" s="4" r="A3">
        <v>401</v>
      </c>
      <c t="n" s="7" r="B3">
        <v>15512</v>
      </c>
      <c t="n" s="7" r="C3">
        <v>15250</v>
      </c>
    </row>
    <row spans="1:3" r="4">
      <c t="s" s="4" r="A4">
        <v>402</v>
      </c>
      <c t="s" s="4" r="B4">
        <v>403</v>
      </c>
      <c t="s" s="4" r="C4">
        <v>404</v>
      </c>
    </row>
    <row spans="1:3" r="5">
      <c t="s" s="4" r="A5">
        <v>405</v>
      </c>
      <c t="n" s="7" r="B5">
        <v>6832</v>
      </c>
      <c t="n" s="7" r="C5">
        <v>6204</v>
      </c>
    </row>
    <row spans="1:3" r="6">
      <c t="s" s="4" r="A6">
        <v>406</v>
      </c>
      <c t="s" s="4" r="B6">
        <v>407</v>
      </c>
      <c t="s" s="4" r="C6">
        <v>407</v>
      </c>
    </row>
    <row spans="1:3" r="7">
      <c t="s" s="4" r="A7">
        <v>408</v>
      </c>
      <c t="n" s="7" r="B7">
        <v>8541</v>
      </c>
      <c t="n" s="7" r="C7">
        <v>7756</v>
      </c>
    </row>
    <row spans="1:3" r="8">
      <c t="s" s="4" r="A8">
        <v>409</v>
      </c>
      <c t="s" s="4" r="B8">
        <v>410</v>
      </c>
      <c t="s" s="4" r="C8">
        <v>410</v>
      </c>
    </row>
    <row spans="1:3" r="9">
      <c t="s" s="3" r="A9">
        <v>411</v>
      </c>
    </row>
    <row spans="1:3" r="10">
      <c t="s" s="4" r="A10">
        <v>401</v>
      </c>
      <c t="n" s="7" r="B10">
        <v>14698</v>
      </c>
      <c t="n" s="7" r="C10">
        <v>14269</v>
      </c>
    </row>
    <row spans="1:3" r="11">
      <c t="s" s="4" r="A11">
        <v>402</v>
      </c>
      <c t="s" s="4" r="B11">
        <v>412</v>
      </c>
      <c t="s" s="4" r="C11">
        <v>413</v>
      </c>
    </row>
    <row spans="1:3" r="12">
      <c t="s" s="4" r="A12">
        <v>405</v>
      </c>
      <c t="n" s="7" r="B12">
        <v>4771</v>
      </c>
      <c t="n" s="7" r="C12">
        <v>4727</v>
      </c>
    </row>
    <row spans="1:3" r="13">
      <c t="s" s="4" r="A13">
        <v>406</v>
      </c>
      <c t="s" s="4" r="B13">
        <v>414</v>
      </c>
      <c t="s" s="4" r="C13">
        <v>414</v>
      </c>
    </row>
    <row spans="1:3" r="14">
      <c t="s" s="4" r="A14">
        <v>408</v>
      </c>
      <c t="n" s="7" r="B14">
        <v>5964</v>
      </c>
      <c t="n" s="7" r="C14">
        <v>5909</v>
      </c>
    </row>
    <row spans="1:3" r="15">
      <c t="s" s="4" r="A15">
        <v>409</v>
      </c>
      <c t="s" s="4" r="B15">
        <v>415</v>
      </c>
      <c t="s" s="4" r="C15">
        <v>415</v>
      </c>
    </row>
    <row spans="1:3" r="16">
      <c t="s" s="3" r="A16">
        <v>416</v>
      </c>
    </row>
    <row spans="1:3" r="17">
      <c t="s" s="4" r="A17">
        <v>401</v>
      </c>
      <c t="n" s="7" r="B17">
        <v>14434</v>
      </c>
      <c t="n" s="7" r="C17">
        <v>14269</v>
      </c>
    </row>
    <row spans="1:3" r="18">
      <c t="s" s="4" r="A18">
        <v>402</v>
      </c>
      <c t="s" s="4" r="B18">
        <v>417</v>
      </c>
      <c t="s" s="4" r="C18">
        <v>418</v>
      </c>
    </row>
    <row spans="1:3" r="19">
      <c t="s" s="4" r="A19">
        <v>405</v>
      </c>
      <c t="n" s="7" r="B19">
        <v>5124</v>
      </c>
      <c t="n" s="7" r="C19">
        <v>4653</v>
      </c>
    </row>
    <row spans="1:3" r="20">
      <c t="s" s="4" r="A20">
        <v>406</v>
      </c>
      <c t="s" s="4" r="B20">
        <v>419</v>
      </c>
      <c t="s" s="4" r="C20">
        <v>419</v>
      </c>
    </row>
    <row spans="1:3" r="21">
      <c t="s" s="4" r="A21">
        <v>408</v>
      </c>
      <c t="n" s="7" r="B21">
        <v>6832</v>
      </c>
      <c t="n" s="7" r="C21">
        <v>6204</v>
      </c>
    </row>
    <row spans="1:3" r="22">
      <c t="s" s="4" r="A22">
        <v>409</v>
      </c>
      <c t="s" s="4" r="B22">
        <v>407</v>
      </c>
      <c t="s" s="4" r="C22">
        <v>407</v>
      </c>
    </row>
    <row spans="1:3" r="23">
      <c t="s" s="3" r="A23">
        <v>420</v>
      </c>
    </row>
    <row spans="1:3" r="24">
      <c t="s" s="4" r="A24">
        <v>401</v>
      </c>
      <c t="n" s="7" r="B24">
        <v>14434</v>
      </c>
      <c t="n" s="7" r="C24">
        <v>14269</v>
      </c>
    </row>
    <row spans="1:3" r="25">
      <c t="s" s="4" r="A25">
        <v>402</v>
      </c>
      <c t="s" s="4" r="B25">
        <v>417</v>
      </c>
      <c t="s" s="4" r="C25">
        <v>418</v>
      </c>
    </row>
    <row spans="1:3" r="26">
      <c t="s" s="4" r="A26">
        <v>405</v>
      </c>
      <c t="n" s="7" r="B26">
        <v>3843</v>
      </c>
      <c t="n" s="7" r="C26">
        <v>3490</v>
      </c>
    </row>
    <row spans="1:3" r="27">
      <c t="s" s="4" r="A27">
        <v>406</v>
      </c>
      <c t="s" s="4" r="B27">
        <v>421</v>
      </c>
      <c t="s" s="4" r="C27">
        <v>421</v>
      </c>
    </row>
    <row spans="1:3" r="28">
      <c t="s" s="4" r="A28">
        <v>408</v>
      </c>
      <c t="n" s="7" r="B28">
        <v>5551</v>
      </c>
      <c t="n" s="7" r="C28">
        <v>5041</v>
      </c>
    </row>
    <row spans="1:3" r="29">
      <c t="s" s="4" r="A29">
        <v>409</v>
      </c>
      <c t="s" s="4" r="B29">
        <v>422</v>
      </c>
      <c t="s" s="4" r="C29">
        <v>4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1018</v>
      </c>
      <c t="n" s="7" r="C4">
        <v>905</v>
      </c>
    </row>
    <row spans="1:3" r="5">
      <c t="s" s="4" r="A5">
        <v>77</v>
      </c>
      <c t="n" s="6" r="B5">
        <v>16</v>
      </c>
      <c t="n" s="6" r="C5">
        <v>27</v>
      </c>
    </row>
    <row spans="1:3" r="6">
      <c t="s" s="4" r="A6">
        <v>78</v>
      </c>
      <c t="n" s="6" r="B6">
        <v>31</v>
      </c>
      <c t="n" s="6" r="C6">
        <v>32</v>
      </c>
    </row>
    <row spans="1:3" r="7">
      <c t="s" s="4" r="A7">
        <v>79</v>
      </c>
      <c t="n" s="6" r="B7">
        <v>1065</v>
      </c>
      <c t="n" s="6" r="C7">
        <v>964</v>
      </c>
    </row>
    <row spans="1:3" r="8">
      <c t="s" s="3" r="A8">
        <v>80</v>
      </c>
    </row>
    <row spans="1:3" r="9">
      <c t="s" s="4" r="A9">
        <v>42</v>
      </c>
      <c t="n" s="6" r="B9">
        <v>195</v>
      </c>
      <c t="n" s="6" r="C9">
        <v>208</v>
      </c>
    </row>
    <row spans="1:3" r="10">
      <c t="s" s="4" r="A10">
        <v>47</v>
      </c>
      <c t="n" s="6" r="B10">
        <v>88</v>
      </c>
      <c t="n" s="6" r="C10">
        <v>81</v>
      </c>
    </row>
    <row spans="1:3" r="11">
      <c t="s" s="4" r="A11">
        <v>81</v>
      </c>
      <c t="n" s="6" r="B11">
        <v>283</v>
      </c>
      <c t="n" s="6" r="C11">
        <v>289</v>
      </c>
    </row>
    <row spans="1:3" r="12">
      <c t="s" s="4" r="A12">
        <v>82</v>
      </c>
      <c t="n" s="6" r="B12">
        <v>782</v>
      </c>
      <c t="n" s="6" r="C12">
        <v>675</v>
      </c>
    </row>
    <row spans="1:3" r="13">
      <c t="s" s="4" r="A13">
        <v>83</v>
      </c>
      <c t="n" s="6" r="B13">
        <v>0</v>
      </c>
      <c t="n" s="6" r="C13">
        <v>5</v>
      </c>
    </row>
    <row spans="1:3" r="14">
      <c t="s" s="4" r="A14">
        <v>84</v>
      </c>
      <c t="n" s="6" r="B14">
        <v>782</v>
      </c>
      <c t="n" s="6" r="C14">
        <v>670</v>
      </c>
    </row>
    <row spans="1:3" r="15">
      <c t="s" s="3" r="A15">
        <v>85</v>
      </c>
    </row>
    <row spans="1:3" r="16">
      <c t="s" s="4" r="A16">
        <v>86</v>
      </c>
      <c t="n" s="6" r="B16">
        <v>124</v>
      </c>
      <c t="n" s="6" r="C16">
        <v>45</v>
      </c>
    </row>
    <row spans="1:3" r="17">
      <c t="s" s="4" r="A17">
        <v>87</v>
      </c>
      <c t="n" s="6" r="B17">
        <v>23</v>
      </c>
      <c t="n" s="6" r="C17">
        <v>23</v>
      </c>
    </row>
    <row spans="1:3" r="18">
      <c t="s" s="4" r="A18">
        <v>88</v>
      </c>
      <c t="n" s="6" r="B18">
        <v>10</v>
      </c>
      <c t="n" s="6" r="C18">
        <v>10</v>
      </c>
    </row>
    <row spans="1:3" r="19">
      <c t="s" s="4" r="A19">
        <v>89</v>
      </c>
      <c t="n" s="6" r="B19">
        <v>157</v>
      </c>
      <c t="n" s="6" r="C19">
        <v>78</v>
      </c>
    </row>
    <row spans="1:3" r="20">
      <c t="s" s="3" r="A20">
        <v>90</v>
      </c>
    </row>
    <row spans="1:3" r="21">
      <c t="s" s="4" r="A21">
        <v>91</v>
      </c>
      <c t="n" s="6" r="B21">
        <v>447</v>
      </c>
      <c t="n" s="6" r="C21">
        <v>383</v>
      </c>
    </row>
    <row spans="1:3" r="22">
      <c t="s" s="4" r="A22">
        <v>92</v>
      </c>
      <c t="n" s="6" r="B22">
        <v>66</v>
      </c>
      <c t="n" s="6" r="C22">
        <v>38</v>
      </c>
    </row>
    <row spans="1:3" r="23">
      <c t="s" s="4" r="A23">
        <v>93</v>
      </c>
      <c t="n" s="6" r="B23">
        <v>61</v>
      </c>
      <c t="n" s="6" r="C23">
        <v>33</v>
      </c>
    </row>
    <row spans="1:3" r="24">
      <c t="s" s="4" r="A24">
        <v>94</v>
      </c>
      <c t="n" s="6" r="B24">
        <v>31</v>
      </c>
      <c t="n" s="6" r="C24">
        <v>19</v>
      </c>
    </row>
    <row spans="1:3" r="25">
      <c t="s" s="4" r="A25">
        <v>95</v>
      </c>
      <c t="n" s="6" r="B25">
        <v>20</v>
      </c>
      <c t="n" s="6" r="C25">
        <v>17</v>
      </c>
    </row>
    <row spans="1:3" r="26">
      <c t="s" s="4" r="A26">
        <v>96</v>
      </c>
      <c t="n" s="6" r="B26">
        <v>96</v>
      </c>
      <c t="n" s="6" r="C26">
        <v>112</v>
      </c>
    </row>
    <row spans="1:3" r="27">
      <c t="s" s="4" r="A27">
        <v>97</v>
      </c>
      <c t="n" s="6" r="B27">
        <v>15</v>
      </c>
      <c t="n" s="6" r="C27">
        <v>22</v>
      </c>
    </row>
    <row spans="1:3" r="28">
      <c t="s" s="4" r="A28">
        <v>98</v>
      </c>
      <c t="n" s="6" r="B28">
        <v>13</v>
      </c>
      <c t="n" s="6" r="C28">
        <v>11</v>
      </c>
    </row>
    <row spans="1:3" r="29">
      <c t="s" s="4" r="A29">
        <v>99</v>
      </c>
      <c t="n" s="6" r="B29">
        <v>15</v>
      </c>
      <c t="n" s="6" r="C29">
        <v>13</v>
      </c>
    </row>
    <row spans="1:3" r="30">
      <c t="s" s="4" r="A30">
        <v>88</v>
      </c>
      <c t="n" s="6" r="B30">
        <v>73</v>
      </c>
      <c t="n" s="6" r="C30">
        <v>53</v>
      </c>
    </row>
    <row spans="1:3" r="31">
      <c t="s" s="4" r="A31">
        <v>100</v>
      </c>
      <c t="n" s="6" r="B31">
        <v>837</v>
      </c>
      <c t="n" s="6" r="C31">
        <v>701</v>
      </c>
    </row>
    <row spans="1:3" r="32">
      <c t="s" s="4" r="A32">
        <v>101</v>
      </c>
      <c t="n" s="6" r="B32">
        <v>102</v>
      </c>
      <c t="n" s="6" r="C32">
        <v>47</v>
      </c>
    </row>
    <row spans="1:3" r="33">
      <c t="s" s="4" r="A33">
        <v>102</v>
      </c>
      <c t="n" s="6" r="B33">
        <v>29</v>
      </c>
      <c t="n" s="6" r="C33">
        <v>0</v>
      </c>
    </row>
    <row spans="1:3" r="34">
      <c t="s" s="4" r="A34">
        <v>103</v>
      </c>
      <c t="n" s="7" r="B34">
        <v>73</v>
      </c>
      <c t="n" s="7" r="C34">
        <v>47</v>
      </c>
    </row>
    <row spans="1:3" r="35">
      <c t="s" s="4" r="A35">
        <v>104</v>
      </c>
      <c t="n" s="8" r="B35">
        <v>0.09</v>
      </c>
      <c t="n" s="8" r="C35">
        <v>0.06</v>
      </c>
    </row>
    <row spans="1:3" r="36">
      <c t="s" s="4" r="A36">
        <v>105</v>
      </c>
      <c t="n" s="8" r="B36">
        <v>0.09</v>
      </c>
      <c t="n" s="8" r="C36">
        <v>0.06</v>
      </c>
    </row>
    <row spans="1:3" r="37">
      <c t="s" s="3" r="A37">
        <v>106</v>
      </c>
    </row>
    <row spans="1:3" r="38">
      <c t="s" s="4" r="A38">
        <v>107</v>
      </c>
      <c t="n" s="6" r="B38">
        <v>818824</v>
      </c>
      <c t="n" s="6" r="C38">
        <v>806070</v>
      </c>
    </row>
    <row spans="1:3" r="39">
      <c t="s" s="4" r="A39">
        <v>108</v>
      </c>
      <c t="n" s="6" r="B39">
        <v>824700</v>
      </c>
      <c t="n" s="6" r="C39">
        <v>8060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5"/>
  </cols>
  <sheetData>
    <row spans="1:2" r="1">
      <c t="s" s="1" r="A1">
        <v>423</v>
      </c>
      <c t="s" s="2" r="B1">
        <v>1</v>
      </c>
    </row>
    <row spans="1:2" r="2">
      <c t="s" s="2" r="B2">
        <v>2</v>
      </c>
    </row>
    <row spans="1:2" r="3">
      <c t="s" s="4" r="A3">
        <v>424</v>
      </c>
      <c t="s" s="4" r="B3">
        <v>425</v>
      </c>
    </row>
    <row spans="1:2" r="4">
      <c t="s" s="4" r="A4">
        <v>426</v>
      </c>
      <c t="s" s="4" r="B4">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5</v>
      </c>
    </row>
    <row spans="1:3" r="2">
      <c t="s" s="3" r="A2">
        <v>429</v>
      </c>
    </row>
    <row spans="1:3" r="3">
      <c t="s" s="4" r="A3">
        <v>430</v>
      </c>
      <c t="n" s="7" r="B3">
        <v>3308</v>
      </c>
    </row>
    <row spans="1:3" r="4">
      <c t="s" s="4" r="A4">
        <v>431</v>
      </c>
    </row>
    <row spans="1:3" r="5">
      <c t="s" s="3" r="A5">
        <v>429</v>
      </c>
    </row>
    <row spans="1:3" r="6">
      <c t="s" s="4" r="A6">
        <v>430</v>
      </c>
      <c t="n" s="6" r="B6">
        <v>3208</v>
      </c>
      <c t="n" s="7" r="C6">
        <v>3465</v>
      </c>
    </row>
    <row spans="1:3" r="7">
      <c t="s" s="4" r="A7">
        <v>259</v>
      </c>
    </row>
    <row spans="1:3" r="8">
      <c t="s" s="3" r="A8">
        <v>429</v>
      </c>
    </row>
    <row spans="1:3" r="9">
      <c t="s" s="4" r="A9">
        <v>430</v>
      </c>
      <c t="n" s="6" r="B9">
        <v>100</v>
      </c>
    </row>
    <row spans="1:3" r="10">
      <c t="s" s="4" r="A10">
        <v>432</v>
      </c>
    </row>
    <row spans="1:3" r="11">
      <c t="s" s="3" r="A11">
        <v>429</v>
      </c>
    </row>
    <row spans="1:3" r="12">
      <c t="s" s="4" r="A12">
        <v>430</v>
      </c>
      <c t="n" s="6" r="B12">
        <v>0</v>
      </c>
    </row>
    <row spans="1:3" r="13">
      <c t="s" s="4" r="A13">
        <v>433</v>
      </c>
    </row>
    <row spans="1:3" r="14">
      <c t="s" s="3" r="A14">
        <v>429</v>
      </c>
    </row>
    <row spans="1:3" r="15">
      <c t="s" s="4" r="A15">
        <v>430</v>
      </c>
      <c t="n" s="6" r="B15">
        <v>0</v>
      </c>
      <c t="n" s="6" r="C15">
        <v>0</v>
      </c>
    </row>
    <row spans="1:3" r="16">
      <c t="s" s="4" r="A16">
        <v>434</v>
      </c>
    </row>
    <row spans="1:3" r="17">
      <c t="s" s="3" r="A17">
        <v>429</v>
      </c>
    </row>
    <row spans="1:3" r="18">
      <c t="s" s="4" r="A18">
        <v>430</v>
      </c>
      <c t="n" s="6" r="B18">
        <v>0</v>
      </c>
    </row>
    <row spans="1:3" r="19">
      <c t="s" s="4" r="A19">
        <v>435</v>
      </c>
    </row>
    <row spans="1:3" r="20">
      <c t="s" s="3" r="A20">
        <v>429</v>
      </c>
    </row>
    <row spans="1:3" r="21">
      <c t="s" s="4" r="A21">
        <v>430</v>
      </c>
      <c t="n" s="6" r="B21">
        <v>3308</v>
      </c>
    </row>
    <row spans="1:3" r="22">
      <c t="s" s="4" r="A22">
        <v>436</v>
      </c>
    </row>
    <row spans="1:3" r="23">
      <c t="s" s="3" r="A23">
        <v>429</v>
      </c>
    </row>
    <row spans="1:3" r="24">
      <c t="s" s="4" r="A24">
        <v>430</v>
      </c>
      <c t="n" s="6" r="B24">
        <v>3208</v>
      </c>
      <c t="n" s="6" r="C24">
        <v>3465</v>
      </c>
    </row>
    <row spans="1:3" r="25">
      <c t="s" s="4" r="A25">
        <v>437</v>
      </c>
    </row>
    <row spans="1:3" r="26">
      <c t="s" s="3" r="A26">
        <v>429</v>
      </c>
    </row>
    <row spans="1:3" r="27">
      <c t="s" s="4" r="A27">
        <v>430</v>
      </c>
      <c t="n" s="6" r="B27">
        <v>100</v>
      </c>
    </row>
    <row spans="1:3" r="28">
      <c t="s" s="4" r="A28">
        <v>438</v>
      </c>
    </row>
    <row spans="1:3" r="29">
      <c t="s" s="3" r="A29">
        <v>429</v>
      </c>
    </row>
    <row spans="1:3" r="30">
      <c t="s" s="4" r="A30">
        <v>430</v>
      </c>
      <c t="n" s="6" r="B30">
        <v>0</v>
      </c>
    </row>
    <row spans="1:3" r="31">
      <c t="s" s="4" r="A31">
        <v>439</v>
      </c>
    </row>
    <row spans="1:3" r="32">
      <c t="s" s="3" r="A32">
        <v>429</v>
      </c>
    </row>
    <row spans="1:3" r="33">
      <c t="s" s="4" r="A33">
        <v>430</v>
      </c>
      <c t="n" s="6" r="B33">
        <v>0</v>
      </c>
      <c t="n" s="7" r="C33">
        <v>0</v>
      </c>
    </row>
    <row spans="1:3" r="34">
      <c t="s" s="4" r="A34">
        <v>440</v>
      </c>
    </row>
    <row spans="1:3" r="35">
      <c t="s" s="3" r="A35">
        <v>429</v>
      </c>
    </row>
    <row spans="1:3" r="36">
      <c t="s" s="4" r="A36">
        <v>430</v>
      </c>
      <c t="n" s="7" r="B3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441</v>
      </c>
      <c t="s" s="2" r="B1">
        <v>442</v>
      </c>
    </row>
    <row spans="1:2" r="2">
      <c t="s" s="4" r="A2">
        <v>317</v>
      </c>
    </row>
    <row spans="1:2" r="3">
      <c t="s" s="3" r="A3">
        <v>429</v>
      </c>
    </row>
    <row spans="1:2" r="4">
      <c t="s" s="4" r="A4">
        <v>443</v>
      </c>
      <c t="n" s="7" r="B4">
        <v>276</v>
      </c>
    </row>
    <row spans="1:2" r="5">
      <c t="s" s="4" r="A5">
        <v>318</v>
      </c>
    </row>
    <row spans="1:2" r="6">
      <c t="s" s="3" r="A6">
        <v>429</v>
      </c>
    </row>
    <row spans="1:2" r="7">
      <c t="s" s="4" r="A7">
        <v>443</v>
      </c>
      <c t="n" s="6" r="B7">
        <v>360</v>
      </c>
    </row>
    <row spans="1:2" r="8">
      <c t="s" s="4" r="A8">
        <v>444</v>
      </c>
    </row>
    <row spans="1:2" r="9">
      <c t="s" s="3" r="A9">
        <v>429</v>
      </c>
    </row>
    <row spans="1:2" r="10">
      <c t="s" s="4" r="A10">
        <v>443</v>
      </c>
      <c t="n" s="6" r="B10">
        <v>0</v>
      </c>
    </row>
    <row spans="1:2" r="11">
      <c t="s" s="4" r="A11">
        <v>445</v>
      </c>
    </row>
    <row spans="1:2" r="12">
      <c t="s" s="3" r="A12">
        <v>429</v>
      </c>
    </row>
    <row spans="1:2" r="13">
      <c t="s" s="4" r="A13">
        <v>443</v>
      </c>
      <c t="n" s="6" r="B13">
        <v>0</v>
      </c>
    </row>
    <row spans="1:2" r="14">
      <c t="s" s="4" r="A14">
        <v>446</v>
      </c>
    </row>
    <row spans="1:2" r="15">
      <c t="s" s="3" r="A15">
        <v>429</v>
      </c>
    </row>
    <row spans="1:2" r="16">
      <c t="s" s="4" r="A16">
        <v>443</v>
      </c>
      <c t="n" s="6" r="B16">
        <v>0</v>
      </c>
    </row>
    <row spans="1:2" r="17">
      <c t="s" s="4" r="A17">
        <v>447</v>
      </c>
    </row>
    <row spans="1:2" r="18">
      <c t="s" s="3" r="A18">
        <v>429</v>
      </c>
    </row>
    <row spans="1:2" r="19">
      <c t="s" s="4" r="A19">
        <v>443</v>
      </c>
      <c t="n" s="6" r="B19">
        <v>0</v>
      </c>
    </row>
    <row spans="1:2" r="20">
      <c t="s" s="4" r="A20">
        <v>448</v>
      </c>
    </row>
    <row spans="1:2" r="21">
      <c t="s" s="3" r="A21">
        <v>429</v>
      </c>
    </row>
    <row spans="1:2" r="22">
      <c t="s" s="4" r="A22">
        <v>443</v>
      </c>
      <c t="n" s="6" r="B22">
        <v>276</v>
      </c>
    </row>
    <row spans="1:2" r="23">
      <c t="s" s="4" r="A23">
        <v>449</v>
      </c>
    </row>
    <row spans="1:2" r="24">
      <c t="s" s="3" r="A24">
        <v>429</v>
      </c>
    </row>
    <row spans="1:2" r="25">
      <c t="s" s="4" r="A25">
        <v>443</v>
      </c>
      <c t="n" s="7" r="B25">
        <v>3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68"/>
  </cols>
  <sheetData>
    <row spans="1:2" r="1">
      <c t="s" s="1" r="A1">
        <v>450</v>
      </c>
      <c t="s" s="2" r="B1">
        <v>451</v>
      </c>
    </row>
    <row spans="1:2" r="2">
      <c t="s" s="2" r="B2">
        <v>442</v>
      </c>
    </row>
    <row spans="1:2" r="3">
      <c t="s" s="4" r="A3">
        <v>317</v>
      </c>
    </row>
    <row spans="1:2" r="4">
      <c t="s" s="3" r="A4">
        <v>429</v>
      </c>
    </row>
    <row spans="1:2" r="5">
      <c t="s" s="4" r="A5">
        <v>443</v>
      </c>
      <c t="n" s="7" r="B5">
        <v>276</v>
      </c>
    </row>
    <row spans="1:2" r="6">
      <c t="s" s="4" r="A6">
        <v>452</v>
      </c>
      <c t="s" s="4" r="B6">
        <v>453</v>
      </c>
    </row>
    <row spans="1:2" r="7">
      <c t="s" s="4" r="A7">
        <v>454</v>
      </c>
      <c t="s" s="4" r="B7">
        <v>455</v>
      </c>
    </row>
    <row spans="1:2" r="8">
      <c t="s" s="4" r="A8">
        <v>456</v>
      </c>
      <c t="s" s="4" r="B8">
        <v>410</v>
      </c>
    </row>
    <row spans="1:2" r="9">
      <c t="s" s="4" r="A9">
        <v>318</v>
      </c>
    </row>
    <row spans="1:2" r="10">
      <c t="s" s="3" r="A10">
        <v>429</v>
      </c>
    </row>
    <row spans="1:2" r="11">
      <c t="s" s="4" r="A11">
        <v>443</v>
      </c>
      <c t="n" s="7" r="B11">
        <v>360</v>
      </c>
    </row>
    <row spans="1:2" r="12">
      <c t="s" s="4" r="A12">
        <v>452</v>
      </c>
      <c t="s" s="4" r="B12">
        <v>453</v>
      </c>
    </row>
    <row spans="1:2" r="13">
      <c t="s" s="4" r="A13">
        <v>454</v>
      </c>
      <c t="s" s="4" r="B13">
        <v>455</v>
      </c>
    </row>
    <row spans="1:2" r="14">
      <c t="s" s="4" r="A14">
        <v>456</v>
      </c>
      <c t="s" s="4" r="B14">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25</v>
      </c>
    </row>
    <row spans="1:3" r="2">
      <c t="s" s="3" r="A2">
        <v>458</v>
      </c>
    </row>
    <row spans="1:3" r="3">
      <c t="s" s="4" r="A3">
        <v>29</v>
      </c>
      <c t="n" s="7" r="B3">
        <v>2018</v>
      </c>
      <c t="n" s="7" r="C3">
        <v>3672</v>
      </c>
    </row>
    <row spans="1:3" r="4">
      <c t="s" s="4" r="A4">
        <v>459</v>
      </c>
      <c t="n" s="6" r="B4">
        <v>2100</v>
      </c>
      <c t="n" s="6" r="C4">
        <v>2100</v>
      </c>
    </row>
    <row spans="1:3" r="5">
      <c t="s" s="4" r="A5">
        <v>460</v>
      </c>
      <c t="n" s="6" r="B5">
        <v>503</v>
      </c>
      <c t="n" s="6" r="C5">
        <v>996</v>
      </c>
    </row>
    <row spans="1:3" r="6">
      <c t="s" s="4" r="A6">
        <v>461</v>
      </c>
      <c t="n" s="6" r="B6">
        <v>108820</v>
      </c>
      <c t="n" s="6" r="C6">
        <v>102480</v>
      </c>
    </row>
    <row spans="1:3" r="7">
      <c t="s" s="4" r="A7">
        <v>462</v>
      </c>
      <c t="n" s="6" r="B7">
        <v>0</v>
      </c>
      <c t="n" s="6" r="C7">
        <v>0</v>
      </c>
    </row>
    <row spans="1:3" r="8">
      <c t="s" s="4" r="A8">
        <v>37</v>
      </c>
      <c t="n" s="6" r="B8">
        <v>350</v>
      </c>
      <c t="n" s="6" r="C8">
        <v>292</v>
      </c>
    </row>
    <row spans="1:3" r="9">
      <c t="s" s="3" r="A9">
        <v>463</v>
      </c>
    </row>
    <row spans="1:3" r="10">
      <c t="s" s="4" r="A10">
        <v>42</v>
      </c>
      <c t="n" s="6" r="B10">
        <v>78802</v>
      </c>
      <c t="n" s="6" r="C10">
        <v>77594</v>
      </c>
    </row>
    <row spans="1:3" r="11">
      <c t="s" s="4" r="A11">
        <v>47</v>
      </c>
      <c t="n" s="6" r="B11">
        <v>28831</v>
      </c>
      <c t="n" s="6" r="C11">
        <v>25445</v>
      </c>
    </row>
    <row spans="1:3" r="12">
      <c t="s" s="4" r="A12">
        <v>464</v>
      </c>
      <c t="n" s="6" r="B12">
        <v>53</v>
      </c>
      <c t="n" s="6" r="C12">
        <v>33</v>
      </c>
    </row>
    <row spans="1:3" r="13">
      <c t="s" s="4" r="A13">
        <v>432</v>
      </c>
    </row>
    <row spans="1:3" r="14">
      <c t="s" s="3" r="A14">
        <v>458</v>
      </c>
    </row>
    <row spans="1:3" r="15">
      <c t="s" s="4" r="A15">
        <v>29</v>
      </c>
      <c t="n" s="6" r="B15">
        <v>2018</v>
      </c>
      <c t="n" s="6" r="C15">
        <v>3672</v>
      </c>
    </row>
    <row spans="1:3" r="16">
      <c t="s" s="4" r="A16">
        <v>459</v>
      </c>
      <c t="n" s="6" r="B16">
        <v>2100</v>
      </c>
      <c t="n" s="6" r="C16">
        <v>2100</v>
      </c>
    </row>
    <row spans="1:3" r="17">
      <c t="s" s="4" r="A17">
        <v>460</v>
      </c>
      <c t="n" s="6" r="B17">
        <v>0</v>
      </c>
      <c t="n" s="6" r="C17">
        <v>0</v>
      </c>
    </row>
    <row spans="1:3" r="18">
      <c t="s" s="4" r="A18">
        <v>461</v>
      </c>
      <c t="n" s="6" r="B18">
        <v>0</v>
      </c>
      <c t="n" s="6" r="C18">
        <v>0</v>
      </c>
    </row>
    <row spans="1:3" r="19">
      <c t="s" s="4" r="A19">
        <v>462</v>
      </c>
      <c t="n" s="6" r="B19">
        <v>0</v>
      </c>
      <c t="n" s="6" r="C19">
        <v>0</v>
      </c>
    </row>
    <row spans="1:3" r="20">
      <c t="s" s="4" r="A20">
        <v>37</v>
      </c>
      <c t="n" s="6" r="B20">
        <v>0</v>
      </c>
      <c t="n" s="6" r="C20">
        <v>0</v>
      </c>
    </row>
    <row spans="1:3" r="21">
      <c t="s" s="3" r="A21">
        <v>463</v>
      </c>
    </row>
    <row spans="1:3" r="22">
      <c t="s" s="4" r="A22">
        <v>42</v>
      </c>
      <c t="n" s="6" r="B22">
        <v>43477</v>
      </c>
      <c t="n" s="6" r="C22">
        <v>37010</v>
      </c>
    </row>
    <row spans="1:3" r="23">
      <c t="s" s="4" r="A23">
        <v>47</v>
      </c>
      <c t="n" s="6" r="B23">
        <v>0</v>
      </c>
      <c t="n" s="6" r="C23">
        <v>0</v>
      </c>
    </row>
    <row spans="1:3" r="24">
      <c t="s" s="4" r="A24">
        <v>464</v>
      </c>
      <c t="n" s="6" r="B24">
        <v>0</v>
      </c>
      <c t="n" s="6" r="C24">
        <v>0</v>
      </c>
    </row>
    <row spans="1:3" r="25">
      <c t="s" s="4" r="A25">
        <v>435</v>
      </c>
    </row>
    <row spans="1:3" r="26">
      <c t="s" s="3" r="A26">
        <v>458</v>
      </c>
    </row>
    <row spans="1:3" r="27">
      <c t="s" s="4" r="A27">
        <v>29</v>
      </c>
      <c t="n" s="6" r="B27">
        <v>0</v>
      </c>
      <c t="n" s="6" r="C27">
        <v>0</v>
      </c>
    </row>
    <row spans="1:3" r="28">
      <c t="s" s="4" r="A28">
        <v>459</v>
      </c>
      <c t="n" s="6" r="B28">
        <v>0</v>
      </c>
      <c t="n" s="6" r="C28">
        <v>0</v>
      </c>
    </row>
    <row spans="1:3" r="29">
      <c t="s" s="4" r="A29">
        <v>460</v>
      </c>
      <c t="n" s="6" r="B29">
        <v>503</v>
      </c>
      <c t="n" s="6" r="C29">
        <v>996</v>
      </c>
    </row>
    <row spans="1:3" r="30">
      <c t="s" s="4" r="A30">
        <v>461</v>
      </c>
      <c t="n" s="6" r="B30">
        <v>0</v>
      </c>
      <c t="n" s="6" r="C30">
        <v>0</v>
      </c>
    </row>
    <row spans="1:3" r="31">
      <c t="s" s="4" r="A31">
        <v>462</v>
      </c>
      <c t="n" s="6" r="B31">
        <v>0</v>
      </c>
      <c t="n" s="6" r="C31">
        <v>0</v>
      </c>
    </row>
    <row spans="1:3" r="32">
      <c t="s" s="4" r="A32">
        <v>37</v>
      </c>
      <c t="n" s="6" r="B32">
        <v>350</v>
      </c>
      <c t="n" s="6" r="C32">
        <v>292</v>
      </c>
    </row>
    <row spans="1:3" r="33">
      <c t="s" s="3" r="A33">
        <v>463</v>
      </c>
    </row>
    <row spans="1:3" r="34">
      <c t="s" s="4" r="A34">
        <v>42</v>
      </c>
      <c t="n" s="6" r="B34">
        <v>35325</v>
      </c>
      <c t="n" s="6" r="C34">
        <v>40584</v>
      </c>
    </row>
    <row spans="1:3" r="35">
      <c t="s" s="4" r="A35">
        <v>47</v>
      </c>
      <c t="n" s="6" r="B35">
        <v>28831</v>
      </c>
      <c t="n" s="6" r="C35">
        <v>25445</v>
      </c>
    </row>
    <row spans="1:3" r="36">
      <c t="s" s="4" r="A36">
        <v>464</v>
      </c>
      <c t="n" s="6" r="B36">
        <v>53</v>
      </c>
      <c t="n" s="6" r="C36">
        <v>33</v>
      </c>
    </row>
    <row spans="1:3" r="37">
      <c t="s" s="4" r="A37">
        <v>438</v>
      </c>
    </row>
    <row spans="1:3" r="38">
      <c t="s" s="3" r="A38">
        <v>458</v>
      </c>
    </row>
    <row spans="1:3" r="39">
      <c t="s" s="4" r="A39">
        <v>29</v>
      </c>
      <c t="n" s="6" r="B39">
        <v>0</v>
      </c>
      <c t="n" s="6" r="C39">
        <v>0</v>
      </c>
    </row>
    <row spans="1:3" r="40">
      <c t="s" s="4" r="A40">
        <v>459</v>
      </c>
      <c t="n" s="6" r="B40">
        <v>0</v>
      </c>
      <c t="n" s="6" r="C40">
        <v>0</v>
      </c>
    </row>
    <row spans="1:3" r="41">
      <c t="s" s="4" r="A41">
        <v>460</v>
      </c>
      <c t="n" s="6" r="B41">
        <v>0</v>
      </c>
      <c t="n" s="6" r="C41">
        <v>0</v>
      </c>
    </row>
    <row spans="1:3" r="42">
      <c t="s" s="4" r="A42">
        <v>461</v>
      </c>
      <c t="n" s="6" r="B42">
        <v>108820</v>
      </c>
      <c t="n" s="6" r="C42">
        <v>102480</v>
      </c>
    </row>
    <row spans="1:3" r="43">
      <c t="s" s="4" r="A43">
        <v>462</v>
      </c>
      <c t="n" s="6" r="B43">
        <v>0</v>
      </c>
      <c t="n" s="6" r="C43">
        <v>0</v>
      </c>
    </row>
    <row spans="1:3" r="44">
      <c t="s" s="4" r="A44">
        <v>37</v>
      </c>
      <c t="n" s="6" r="B44">
        <v>0</v>
      </c>
      <c t="n" s="6" r="C44">
        <v>0</v>
      </c>
    </row>
    <row spans="1:3" r="45">
      <c t="s" s="3" r="A45">
        <v>463</v>
      </c>
    </row>
    <row spans="1:3" r="46">
      <c t="s" s="4" r="A46">
        <v>42</v>
      </c>
      <c t="n" s="6" r="B46">
        <v>0</v>
      </c>
      <c t="n" s="6" r="C46">
        <v>0</v>
      </c>
    </row>
    <row spans="1:3" r="47">
      <c t="s" s="4" r="A47">
        <v>47</v>
      </c>
      <c t="n" s="6" r="B47">
        <v>0</v>
      </c>
      <c t="n" s="6" r="C47">
        <v>0</v>
      </c>
    </row>
    <row spans="1:3" r="48">
      <c t="s" s="4" r="A48">
        <v>464</v>
      </c>
      <c t="n" s="6" r="B48">
        <v>0</v>
      </c>
      <c t="n" s="6" r="C48">
        <v>0</v>
      </c>
    </row>
    <row spans="1:3" r="49">
      <c t="s" s="4" r="A49">
        <v>465</v>
      </c>
    </row>
    <row spans="1:3" r="50">
      <c t="s" s="3" r="A50">
        <v>458</v>
      </c>
    </row>
    <row spans="1:3" r="51">
      <c t="s" s="4" r="A51">
        <v>29</v>
      </c>
      <c t="n" s="6" r="B51">
        <v>2018</v>
      </c>
      <c t="n" s="6" r="C51">
        <v>3672</v>
      </c>
    </row>
    <row spans="1:3" r="52">
      <c t="s" s="4" r="A52">
        <v>459</v>
      </c>
      <c t="n" s="6" r="B52">
        <v>2100</v>
      </c>
      <c t="n" s="6" r="C52">
        <v>2100</v>
      </c>
    </row>
    <row spans="1:3" r="53">
      <c t="s" s="4" r="A53">
        <v>460</v>
      </c>
      <c t="n" s="6" r="B53">
        <v>489</v>
      </c>
      <c t="n" s="6" r="C53">
        <v>986</v>
      </c>
    </row>
    <row spans="1:3" r="54">
      <c t="s" s="4" r="A54">
        <v>461</v>
      </c>
      <c t="n" s="6" r="B54">
        <v>109112</v>
      </c>
      <c t="n" s="6" r="C54">
        <v>101709</v>
      </c>
    </row>
    <row spans="1:3" r="55">
      <c t="s" s="4" r="A55">
        <v>462</v>
      </c>
      <c t="n" s="6" r="B55">
        <v>1192</v>
      </c>
      <c t="n" s="6" r="C55">
        <v>1192</v>
      </c>
    </row>
    <row spans="1:3" r="56">
      <c t="s" s="4" r="A56">
        <v>37</v>
      </c>
      <c t="n" s="6" r="B56">
        <v>350</v>
      </c>
      <c t="n" s="6" r="C56">
        <v>292</v>
      </c>
    </row>
    <row spans="1:3" r="57">
      <c t="s" s="3" r="A57">
        <v>463</v>
      </c>
    </row>
    <row spans="1:3" r="58">
      <c t="s" s="4" r="A58">
        <v>42</v>
      </c>
      <c t="n" s="6" r="B58">
        <v>78467</v>
      </c>
      <c t="n" s="6" r="C58">
        <v>77214</v>
      </c>
    </row>
    <row spans="1:3" r="59">
      <c t="s" s="4" r="A59">
        <v>47</v>
      </c>
      <c t="n" s="6" r="B59">
        <v>28704</v>
      </c>
      <c t="n" s="6" r="C59">
        <v>25319</v>
      </c>
    </row>
    <row spans="1:3" r="60">
      <c t="s" s="4" r="A60">
        <v>464</v>
      </c>
      <c t="n" s="7" r="B60">
        <v>53</v>
      </c>
      <c t="n" s="7" r="C60">
        <v>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6</v>
      </c>
      <c t="s" s="2" r="B1">
        <v>1</v>
      </c>
    </row>
    <row spans="1:3" r="2">
      <c t="s" s="2" r="B2">
        <v>2</v>
      </c>
      <c t="s" s="2" r="C2">
        <v>74</v>
      </c>
    </row>
    <row spans="1:3" r="3">
      <c t="s" s="3" r="A3">
        <v>467</v>
      </c>
    </row>
    <row spans="1:3" r="4">
      <c t="s" s="4" r="A4">
        <v>468</v>
      </c>
      <c t="n" s="7" r="B4">
        <v>-79</v>
      </c>
      <c t="n" s="7" r="C4">
        <v>-91</v>
      </c>
    </row>
    <row spans="1:3" r="5">
      <c t="s" s="4" r="A5">
        <v>128</v>
      </c>
      <c t="n" s="6" r="B5">
        <v>-11</v>
      </c>
      <c t="n" s="6" r="C5">
        <v>-8</v>
      </c>
    </row>
    <row spans="1:3" r="6">
      <c t="s" s="4" r="A6">
        <v>469</v>
      </c>
      <c t="n" s="6" r="B6">
        <v>1</v>
      </c>
      <c t="n" s="6" r="C6">
        <v>0</v>
      </c>
    </row>
    <row spans="1:3" r="7">
      <c t="s" s="4" r="A7">
        <v>470</v>
      </c>
      <c t="n" s="6" r="B7">
        <v>-10</v>
      </c>
      <c t="n" s="6" r="C7">
        <v>-8</v>
      </c>
    </row>
    <row spans="1:3" r="8">
      <c t="s" s="4" r="A8">
        <v>310</v>
      </c>
      <c t="n" s="6" r="B8">
        <v>-89</v>
      </c>
      <c t="n" s="6" r="C8">
        <v>-99</v>
      </c>
    </row>
    <row spans="1:3" r="9">
      <c t="s" s="4" r="A9">
        <v>471</v>
      </c>
    </row>
    <row spans="1:3" r="10">
      <c t="s" s="3" r="A10">
        <v>467</v>
      </c>
    </row>
    <row spans="1:3" r="11">
      <c t="s" s="4" r="A11">
        <v>468</v>
      </c>
      <c t="n" s="6" r="B11">
        <v>-67</v>
      </c>
      <c t="n" s="6" r="C11">
        <v>-73</v>
      </c>
    </row>
    <row spans="1:3" r="12">
      <c t="s" s="4" r="A12">
        <v>128</v>
      </c>
      <c t="n" s="6" r="B12">
        <v>-11</v>
      </c>
      <c t="n" s="6" r="C12">
        <v>-8</v>
      </c>
    </row>
    <row spans="1:3" r="13">
      <c t="s" s="4" r="A13">
        <v>469</v>
      </c>
      <c t="n" s="6" r="B13">
        <v>0</v>
      </c>
      <c t="n" s="6" r="C13">
        <v>0</v>
      </c>
    </row>
    <row spans="1:3" r="14">
      <c t="s" s="4" r="A14">
        <v>470</v>
      </c>
      <c t="n" s="6" r="B14">
        <v>-11</v>
      </c>
      <c t="n" s="6" r="C14">
        <v>-8</v>
      </c>
    </row>
    <row spans="1:3" r="15">
      <c t="s" s="4" r="A15">
        <v>310</v>
      </c>
      <c t="n" s="6" r="B15">
        <v>-78</v>
      </c>
      <c t="n" s="6" r="C15">
        <v>-81</v>
      </c>
    </row>
    <row spans="1:3" r="16">
      <c t="s" s="4" r="A16">
        <v>472</v>
      </c>
    </row>
    <row spans="1:3" r="17">
      <c t="s" s="3" r="A17">
        <v>467</v>
      </c>
    </row>
    <row spans="1:3" r="18">
      <c t="s" s="4" r="A18">
        <v>468</v>
      </c>
      <c t="n" s="6" r="B18">
        <v>-12</v>
      </c>
      <c t="n" s="6" r="C18">
        <v>-18</v>
      </c>
    </row>
    <row spans="1:3" r="19">
      <c t="s" s="4" r="A19">
        <v>128</v>
      </c>
      <c t="n" s="6" r="B19">
        <v>0</v>
      </c>
      <c t="n" s="6" r="C19">
        <v>0</v>
      </c>
    </row>
    <row spans="1:3" r="20">
      <c t="s" s="4" r="A20">
        <v>469</v>
      </c>
      <c t="n" s="6" r="B20">
        <v>1</v>
      </c>
      <c t="n" s="6" r="C20">
        <v>0</v>
      </c>
    </row>
    <row spans="1:3" r="21">
      <c t="s" s="4" r="A21">
        <v>470</v>
      </c>
      <c t="n" s="6" r="B21">
        <v>1</v>
      </c>
      <c t="n" s="6" r="C21">
        <v>0</v>
      </c>
    </row>
    <row spans="1:3" r="22">
      <c t="s" s="4" r="A22">
        <v>310</v>
      </c>
      <c t="n" s="7" r="B22">
        <v>-11</v>
      </c>
      <c t="n" s="7" r="C22">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473</v>
      </c>
      <c t="s" s="2" r="B1">
        <v>1</v>
      </c>
    </row>
    <row spans="1:3" r="2">
      <c t="s" s="2" r="B2">
        <v>2</v>
      </c>
      <c t="s" s="2" r="C2">
        <v>74</v>
      </c>
    </row>
    <row spans="1:3" r="3">
      <c t="s" s="4" r="A3">
        <v>110</v>
      </c>
      <c t="n" s="7" r="B3">
        <v>73</v>
      </c>
      <c t="n" s="7" r="C3">
        <v>47</v>
      </c>
    </row>
    <row spans="1:3" r="4">
      <c t="s" s="4" r="A4">
        <v>474</v>
      </c>
      <c t="n" s="6" r="B4">
        <v>818824</v>
      </c>
      <c t="n" s="6" r="C4">
        <v>806070</v>
      </c>
    </row>
    <row spans="1:3" r="5">
      <c t="s" s="4" r="A5">
        <v>475</v>
      </c>
      <c t="n" s="6" r="B5">
        <v>824700</v>
      </c>
      <c t="n" s="6" r="C5">
        <v>806070</v>
      </c>
    </row>
    <row spans="1:3" r="6">
      <c t="s" s="4" r="A6">
        <v>476</v>
      </c>
      <c t="n" s="8" r="B6">
        <v>0.09</v>
      </c>
      <c t="n" s="8" r="C6">
        <v>0.06</v>
      </c>
    </row>
    <row spans="1:3" r="7">
      <c t="s" s="4" r="A7">
        <v>477</v>
      </c>
      <c t="n" s="8" r="B7">
        <v>0.09</v>
      </c>
      <c t="n" s="8" r="C7">
        <v>0.06</v>
      </c>
    </row>
    <row spans="1:3" r="8">
      <c t="s" s="4" r="A8">
        <v>478</v>
      </c>
    </row>
    <row spans="1:3" r="9">
      <c t="s" s="4" r="A9">
        <v>479</v>
      </c>
      <c t="n" s="6" r="B9">
        <v>3032</v>
      </c>
      <c t="n" s="6" r="C9">
        <v>0</v>
      </c>
    </row>
    <row spans="1:3" r="10">
      <c t="s" s="4" r="A10">
        <v>480</v>
      </c>
    </row>
    <row spans="1:3" r="11">
      <c t="s" s="4" r="A11">
        <v>479</v>
      </c>
      <c t="n" s="6" r="B11">
        <v>2844</v>
      </c>
      <c t="n" s="6" r="C11">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481</v>
      </c>
      <c t="s" s="2" r="B1">
        <v>1</v>
      </c>
    </row>
    <row spans="1:4" r="2">
      <c t="s" s="2" r="B2">
        <v>2</v>
      </c>
      <c t="s" s="2" r="C2">
        <v>74</v>
      </c>
      <c t="s" s="2" r="D2">
        <v>482</v>
      </c>
    </row>
    <row spans="1:4" r="3">
      <c t="s" s="4" r="A3">
        <v>483</v>
      </c>
      <c t="n" s="6" r="B3">
        <v>66589</v>
      </c>
    </row>
    <row spans="1:4" r="4">
      <c t="s" s="4" r="A4">
        <v>484</v>
      </c>
      <c t="n" s="7" r="B4">
        <v>1000000</v>
      </c>
    </row>
    <row spans="1:4" r="5">
      <c t="s" s="4" r="A5">
        <v>485</v>
      </c>
      <c t="n" s="7" r="D5">
        <v>10</v>
      </c>
    </row>
    <row spans="1:4" r="6">
      <c t="s" s="4" r="A6">
        <v>120</v>
      </c>
    </row>
    <row spans="1:4" r="7">
      <c t="s" s="4" r="A7">
        <v>485</v>
      </c>
      <c t="n" s="8" r="B7">
        <v>15.75</v>
      </c>
    </row>
    <row spans="1:4" r="8">
      <c t="s" s="4" r="A8">
        <v>486</v>
      </c>
    </row>
    <row spans="1:4" r="9">
      <c t="s" s="4" r="A9">
        <v>483</v>
      </c>
      <c t="n" s="6" r="B9">
        <v>66589</v>
      </c>
      <c t="n" s="6" r="C9">
        <v>70093</v>
      </c>
    </row>
    <row spans="1:4" r="10">
      <c t="s" s="4" r="A10">
        <v>487</v>
      </c>
      <c t="n" s="7" r="B10">
        <v>14000</v>
      </c>
      <c t="n" s="7" r="C10">
        <v>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s>
  <sheetData>
    <row spans="1:5" r="1">
      <c t="s" s="1" r="A1">
        <v>488</v>
      </c>
      <c t="s" s="2" r="B1">
        <v>489</v>
      </c>
      <c t="s" s="2" r="E1">
        <v>1</v>
      </c>
    </row>
    <row spans="1:5" r="2">
      <c t="s" s="2" r="B2">
        <v>490</v>
      </c>
      <c t="s" s="2" r="C2">
        <v>491</v>
      </c>
      <c t="s" s="2" r="D2">
        <v>492</v>
      </c>
      <c t="s" s="2" r="E2">
        <v>2</v>
      </c>
    </row>
    <row spans="1:5" r="3">
      <c t="s" s="4" r="A3">
        <v>493</v>
      </c>
      <c t="n" s="7" r="E3">
        <v>10</v>
      </c>
    </row>
    <row spans="1:5" r="4">
      <c t="s" s="4" r="A4">
        <v>480</v>
      </c>
    </row>
    <row spans="1:5" r="5">
      <c t="s" s="4" r="A5">
        <v>494</v>
      </c>
      <c t="n" s="6" r="B5">
        <v>500</v>
      </c>
    </row>
    <row spans="1:5" r="6">
      <c t="s" s="4" r="A6">
        <v>495</v>
      </c>
    </row>
    <row spans="1:5" r="7">
      <c t="s" s="4" r="A7">
        <v>496</v>
      </c>
      <c t="n" s="6" r="D7">
        <v>122662</v>
      </c>
    </row>
    <row spans="1:5" r="8">
      <c t="s" s="4" r="A8">
        <v>497</v>
      </c>
      <c t="n" s="7" r="E8">
        <v>30000</v>
      </c>
    </row>
    <row spans="1:5" r="9">
      <c t="s" s="4" r="A9">
        <v>498</v>
      </c>
      <c t="n" s="7" r="E9">
        <v>681000</v>
      </c>
    </row>
    <row spans="1:5" r="10">
      <c t="s" s="4" r="A10">
        <v>499</v>
      </c>
      <c t="s" s="4" r="E10">
        <v>500</v>
      </c>
    </row>
    <row spans="1:5" r="11">
      <c t="s" s="4" r="A11">
        <v>501</v>
      </c>
    </row>
    <row spans="1:5" r="12">
      <c t="s" s="4" r="A12">
        <v>502</v>
      </c>
      <c t="n" s="6" r="C12">
        <v>60150</v>
      </c>
    </row>
    <row spans="1:5" r="13">
      <c t="s" s="4" r="A13">
        <v>503</v>
      </c>
      <c t="n" s="8" r="C13">
        <v>14.88</v>
      </c>
    </row>
    <row spans="1:5" r="14">
      <c t="s" s="4" r="A14">
        <v>493</v>
      </c>
      <c t="n" s="8" r="C14">
        <v>4.67</v>
      </c>
    </row>
    <row spans="1:5" r="15">
      <c t="s" s="4" r="A15">
        <v>504</v>
      </c>
      <c t="s" s="4" r="C15">
        <v>505</v>
      </c>
    </row>
    <row spans="1:5" r="16">
      <c t="s" s="4" r="A16">
        <v>506</v>
      </c>
      <c t="s" s="4" r="C16">
        <v>507</v>
      </c>
    </row>
    <row spans="1:5" r="17">
      <c t="s" s="4" r="A17">
        <v>508</v>
      </c>
      <c t="s" s="4" r="C17">
        <v>509</v>
      </c>
    </row>
    <row spans="1:5" r="18">
      <c t="s" s="4" r="A18">
        <v>510</v>
      </c>
      <c t="s" s="4" r="C18">
        <v>511</v>
      </c>
    </row>
    <row spans="1:5" r="19">
      <c t="s" s="4" r="A19">
        <v>512</v>
      </c>
    </row>
    <row spans="1:5" r="20">
      <c t="s" s="4" r="A20">
        <v>494</v>
      </c>
      <c t="n" s="6" r="D20">
        <v>87616</v>
      </c>
    </row>
    <row spans="1:5" r="21">
      <c t="s" s="4" r="A21">
        <v>513</v>
      </c>
    </row>
    <row spans="1:5" r="22">
      <c t="s" s="4" r="A22">
        <v>494</v>
      </c>
      <c t="n" s="6" r="D22">
        <v>35046</v>
      </c>
    </row>
    <row spans="1:5" r="23">
      <c t="s" s="4" r="A23">
        <v>514</v>
      </c>
    </row>
    <row spans="1:5" r="24">
      <c t="s" s="4" r="A24">
        <v>515</v>
      </c>
      <c t="n" s="6" r="C24">
        <v>288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31"/>
  </cols>
  <sheetData>
    <row spans="1:2" r="1">
      <c t="s" s="1" r="A1">
        <v>516</v>
      </c>
      <c t="s" s="2" r="B1">
        <v>489</v>
      </c>
    </row>
    <row spans="1:2" r="2">
      <c t="s" s="2" r="B2">
        <v>517</v>
      </c>
    </row>
    <row spans="1:2" r="3">
      <c t="s" s="3" r="A3">
        <v>518</v>
      </c>
    </row>
    <row spans="1:2" r="4">
      <c t="s" s="4" r="A4">
        <v>519</v>
      </c>
      <c t="n" s="7" r="B4">
        <v>10</v>
      </c>
    </row>
    <row spans="1:2" r="5">
      <c t="s" s="4" r="A5">
        <v>520</v>
      </c>
      <c t="s" s="4" r="B5">
        <v>407</v>
      </c>
    </row>
    <row spans="1:2" r="6">
      <c t="s" s="4" r="A6">
        <v>521</v>
      </c>
      <c t="n" s="9" r="B6">
        <v>8.8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4</v>
      </c>
    </row>
    <row spans="1:3" r="3">
      <c t="s" s="4" r="A3">
        <v>110</v>
      </c>
      <c t="n" s="7" r="B3">
        <v>73</v>
      </c>
      <c t="n" s="7" r="C3">
        <v>47</v>
      </c>
    </row>
    <row spans="1:3" r="4">
      <c t="s" s="3" r="A4">
        <v>111</v>
      </c>
    </row>
    <row spans="1:3" r="5">
      <c t="s" s="4" r="A5">
        <v>112</v>
      </c>
      <c t="n" s="6" r="B5">
        <v>-11</v>
      </c>
      <c t="n" s="6" r="C5">
        <v>-8</v>
      </c>
    </row>
    <row spans="1:3" r="6">
      <c t="s" s="4" r="A6">
        <v>113</v>
      </c>
      <c t="n" s="6" r="B6">
        <v>1</v>
      </c>
      <c t="n" s="6" r="C6">
        <v>0</v>
      </c>
    </row>
    <row spans="1:3" r="7">
      <c t="s" s="4" r="A7">
        <v>114</v>
      </c>
      <c t="n" s="6" r="B7">
        <v>-10</v>
      </c>
      <c t="n" s="6" r="C7">
        <v>-8</v>
      </c>
    </row>
    <row spans="1:3" r="8">
      <c t="s" s="4" r="A8">
        <v>115</v>
      </c>
      <c t="n" s="6" r="B8">
        <v>0</v>
      </c>
      <c t="n" s="6" r="C8">
        <v>0</v>
      </c>
    </row>
    <row spans="1:3" r="9">
      <c t="s" s="4" r="A9">
        <v>116</v>
      </c>
      <c t="n" s="6" r="B9">
        <v>-10</v>
      </c>
      <c t="n" s="6" r="C9">
        <v>-8</v>
      </c>
    </row>
    <row spans="1:3" r="10">
      <c t="s" s="4" r="A10">
        <v>117</v>
      </c>
      <c t="n" s="7" r="B10">
        <v>63</v>
      </c>
      <c t="n" s="7" r="C10">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3"/>
    <col customWidth="1" max="6" min="6" width="53"/>
    <col customWidth="1" max="7" min="7" width="27"/>
    <col customWidth="1" max="8" min="8" width="55"/>
    <col customWidth="1" max="9" min="9" width="24"/>
  </cols>
  <sheetData>
    <row spans="1:9" r="1">
      <c t="s" s="1" r="A1">
        <v>118</v>
      </c>
      <c t="s" s="2" r="B1">
        <v>119</v>
      </c>
      <c t="s" s="2" r="C1">
        <v>120</v>
      </c>
      <c t="s" s="2" r="D1">
        <v>121</v>
      </c>
      <c t="s" s="2" r="E1">
        <v>122</v>
      </c>
      <c t="s" s="2" r="F1">
        <v>123</v>
      </c>
      <c t="s" s="2" r="G1">
        <v>124</v>
      </c>
      <c t="s" s="2" r="H1">
        <v>125</v>
      </c>
      <c t="s" s="2" r="I1">
        <v>126</v>
      </c>
    </row>
    <row spans="1:9" r="2">
      <c t="s" s="4" r="A2">
        <v>127</v>
      </c>
      <c t="n" s="7" r="B2">
        <v>15670</v>
      </c>
      <c t="n" s="7" r="C2">
        <v>9</v>
      </c>
      <c t="n" s="7" r="D2">
        <v>7386</v>
      </c>
      <c t="n" s="7" r="E2">
        <v>-701</v>
      </c>
      <c t="n" s="7" r="F2">
        <v>0</v>
      </c>
      <c t="n" s="7" r="G2">
        <v>9067</v>
      </c>
      <c t="n" s="7" r="H2">
        <v>-91</v>
      </c>
      <c t="n" s="7" r="I2">
        <v>0</v>
      </c>
    </row>
    <row spans="1:9" r="3">
      <c t="s" s="4" r="A3">
        <v>110</v>
      </c>
      <c t="n" s="6" r="B3">
        <v>47</v>
      </c>
      <c t="n" s="6" r="C3">
        <v>0</v>
      </c>
      <c t="n" s="6" r="D3">
        <v>0</v>
      </c>
      <c t="n" s="6" r="E3">
        <v>0</v>
      </c>
      <c t="n" s="6" r="F3">
        <v>0</v>
      </c>
      <c t="n" s="6" r="G3">
        <v>47</v>
      </c>
      <c t="n" s="6" r="H3">
        <v>0</v>
      </c>
      <c t="n" s="6" r="I3">
        <v>0</v>
      </c>
    </row>
    <row spans="1:9" r="4">
      <c t="s" s="4" r="A4">
        <v>128</v>
      </c>
      <c t="n" s="6" r="B4">
        <v>-8</v>
      </c>
      <c t="n" s="6" r="C4">
        <v>0</v>
      </c>
      <c t="n" s="6" r="D4">
        <v>0</v>
      </c>
      <c t="n" s="6" r="E4">
        <v>0</v>
      </c>
      <c t="n" s="6" r="G4">
        <v>0</v>
      </c>
      <c t="n" s="6" r="H4">
        <v>-8</v>
      </c>
      <c t="n" s="6" r="I4">
        <v>0</v>
      </c>
    </row>
    <row spans="1:9" r="5">
      <c t="s" s="4" r="A5">
        <v>129</v>
      </c>
      <c t="n" s="6" r="B5">
        <v>15709</v>
      </c>
      <c t="n" s="6" r="C5">
        <v>9</v>
      </c>
      <c t="n" s="6" r="D5">
        <v>7386</v>
      </c>
      <c t="n" s="6" r="E5">
        <v>-701</v>
      </c>
      <c t="n" s="6" r="F5">
        <v>0</v>
      </c>
      <c t="n" s="6" r="G5">
        <v>9114</v>
      </c>
      <c t="n" s="6" r="H5">
        <v>-99</v>
      </c>
      <c t="n" s="6" r="I5">
        <v>0</v>
      </c>
    </row>
    <row spans="1:9" r="6">
      <c t="s" s="4" r="A6">
        <v>130</v>
      </c>
      <c t="n" s="6" r="B6">
        <v>16124</v>
      </c>
      <c t="n" s="6" r="C6">
        <v>9</v>
      </c>
      <c t="n" s="6" r="D6">
        <v>7835</v>
      </c>
      <c t="n" s="6" r="E6">
        <v>-666</v>
      </c>
      <c t="n" s="6" r="F6">
        <v>-429</v>
      </c>
      <c t="n" s="6" r="G6">
        <v>9756</v>
      </c>
      <c t="n" s="6" r="H6">
        <v>-79</v>
      </c>
      <c t="n" s="6" r="I6">
        <v>-302</v>
      </c>
    </row>
    <row spans="1:9" r="7">
      <c t="s" s="4" r="A7">
        <v>110</v>
      </c>
      <c t="n" s="6" r="B7">
        <v>73</v>
      </c>
      <c t="n" s="6" r="C7">
        <v>0</v>
      </c>
      <c t="n" s="6" r="D7">
        <v>0</v>
      </c>
      <c t="n" s="6" r="E7">
        <v>0</v>
      </c>
      <c t="n" s="6" r="F7">
        <v>0</v>
      </c>
      <c t="n" s="6" r="G7">
        <v>73</v>
      </c>
      <c t="n" s="6" r="H7">
        <v>0</v>
      </c>
      <c t="n" s="6" r="I7">
        <v>0</v>
      </c>
    </row>
    <row spans="1:9" r="8">
      <c t="s" s="4" r="A8">
        <v>131</v>
      </c>
      <c t="n" s="6" r="B8">
        <v>12</v>
      </c>
      <c t="n" s="6" r="C8">
        <v>0</v>
      </c>
      <c t="n" s="6" r="D8">
        <v>12</v>
      </c>
      <c t="n" s="6" r="E8">
        <v>0</v>
      </c>
      <c t="n" s="6" r="F8">
        <v>0</v>
      </c>
      <c t="n" s="6" r="G8">
        <v>0</v>
      </c>
      <c t="n" s="6" r="H8">
        <v>0</v>
      </c>
      <c t="n" s="6" r="I8">
        <v>0</v>
      </c>
    </row>
    <row spans="1:9" r="9">
      <c t="s" s="4" r="A9">
        <v>132</v>
      </c>
      <c t="n" s="6" r="B9">
        <v>0</v>
      </c>
      <c t="n" s="6" r="C9">
        <v>0</v>
      </c>
      <c t="n" s="6" r="D9">
        <v>8</v>
      </c>
      <c t="n" s="6" r="E9">
        <v>0</v>
      </c>
      <c t="n" s="6" r="F9">
        <v>-8</v>
      </c>
      <c t="n" s="6" r="G9">
        <v>0</v>
      </c>
      <c t="n" s="6" r="H9">
        <v>0</v>
      </c>
      <c t="n" s="6" r="I9">
        <v>0</v>
      </c>
    </row>
    <row spans="1:9" r="10">
      <c t="s" s="4" r="A10">
        <v>133</v>
      </c>
      <c t="n" s="6" r="B10">
        <v>-89</v>
      </c>
      <c t="n" s="6" r="C10">
        <v>0</v>
      </c>
      <c t="n" s="6" r="D10">
        <v>0</v>
      </c>
      <c t="n" s="6" r="E10">
        <v>0</v>
      </c>
      <c t="n" s="6" r="F10">
        <v>0</v>
      </c>
      <c t="n" s="6" r="G10">
        <v>-89</v>
      </c>
      <c t="n" s="6" r="H10">
        <v>0</v>
      </c>
      <c t="n" s="6" r="I10">
        <v>0</v>
      </c>
    </row>
    <row spans="1:9" r="11">
      <c t="s" s="4" r="A11">
        <v>128</v>
      </c>
      <c t="n" s="6" r="B11">
        <v>-10</v>
      </c>
      <c t="n" s="6" r="C11">
        <v>0</v>
      </c>
      <c t="n" s="6" r="D11">
        <v>0</v>
      </c>
      <c t="n" s="6" r="E11">
        <v>0</v>
      </c>
      <c t="n" s="6" r="F11">
        <v>0</v>
      </c>
      <c t="n" s="6" r="G11">
        <v>0</v>
      </c>
      <c t="n" s="6" r="H11">
        <v>-10</v>
      </c>
      <c t="n" s="6" r="I11">
        <v>0</v>
      </c>
    </row>
    <row spans="1:9" r="12">
      <c t="s" s="4" r="A12">
        <v>134</v>
      </c>
      <c t="n" s="7" r="B12">
        <v>16110</v>
      </c>
      <c t="n" s="7" r="C12">
        <v>9</v>
      </c>
      <c t="n" s="7" r="D12">
        <v>7855</v>
      </c>
      <c t="n" s="7" r="E12">
        <v>-666</v>
      </c>
      <c t="n" s="7" r="F12">
        <v>-437</v>
      </c>
      <c t="n" s="7" r="G12">
        <v>9740</v>
      </c>
      <c t="n" s="7" r="H12">
        <v>-89</v>
      </c>
      <c t="n" s="7" r="I12">
        <v>-3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4"/>
  </cols>
  <sheetData>
    <row spans="1:2" r="1">
      <c t="s" s="1" r="A1">
        <v>135</v>
      </c>
      <c t="s" s="2" r="B1">
        <v>1</v>
      </c>
    </row>
    <row spans="1:2" r="2">
      <c t="s" s="2" r="B2">
        <v>136</v>
      </c>
    </row>
    <row spans="1:2" r="3">
      <c t="s" s="4" r="A3">
        <v>137</v>
      </c>
      <c t="n" s="8" r="B3">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38</v>
      </c>
      <c t="s" s="2" r="B1">
        <v>1</v>
      </c>
    </row>
    <row spans="1:3" r="2">
      <c t="s" s="2" r="B2">
        <v>2</v>
      </c>
      <c t="s" s="2" r="C2">
        <v>74</v>
      </c>
    </row>
    <row spans="1:3" r="3">
      <c t="s" s="3" r="A3">
        <v>139</v>
      </c>
    </row>
    <row spans="1:3" r="4">
      <c t="s" s="4" r="A4">
        <v>110</v>
      </c>
      <c t="n" s="7" r="B4">
        <v>73</v>
      </c>
      <c t="n" s="7" r="C4">
        <v>47</v>
      </c>
    </row>
    <row spans="1:3" r="5">
      <c t="s" s="3" r="A5">
        <v>140</v>
      </c>
    </row>
    <row spans="1:3" r="6">
      <c t="s" s="4" r="A6">
        <v>141</v>
      </c>
      <c t="n" s="6" r="B6">
        <v>33</v>
      </c>
      <c t="n" s="6" r="C6">
        <v>22</v>
      </c>
    </row>
    <row spans="1:3" r="7">
      <c t="s" s="4" r="A7">
        <v>142</v>
      </c>
      <c t="n" s="6" r="B7">
        <v>16</v>
      </c>
      <c t="n" s="6" r="C7">
        <v>15</v>
      </c>
    </row>
    <row spans="1:3" r="8">
      <c t="s" s="4" r="A8">
        <v>143</v>
      </c>
      <c t="n" s="6" r="B8">
        <v>13</v>
      </c>
      <c t="n" s="6" r="C8">
        <v>-4</v>
      </c>
    </row>
    <row spans="1:3" r="9">
      <c t="s" s="4" r="A9">
        <v>144</v>
      </c>
      <c t="n" s="6" r="B9">
        <v>0</v>
      </c>
      <c t="n" s="6" r="C9">
        <v>5</v>
      </c>
    </row>
    <row spans="1:3" r="10">
      <c t="s" s="4" r="A10">
        <v>86</v>
      </c>
      <c t="n" s="6" r="B10">
        <v>-124</v>
      </c>
      <c t="n" s="6" r="C10">
        <v>-45</v>
      </c>
    </row>
    <row spans="1:3" r="11">
      <c t="s" s="4" r="A11">
        <v>145</v>
      </c>
      <c t="n" s="6" r="B11">
        <v>4766</v>
      </c>
      <c t="n" s="6" r="C11">
        <v>2062</v>
      </c>
    </row>
    <row spans="1:3" r="12">
      <c t="s" s="4" r="A12">
        <v>146</v>
      </c>
      <c t="n" s="6" r="B12">
        <v>-4175</v>
      </c>
      <c t="n" s="6" r="C12">
        <v>-2032</v>
      </c>
    </row>
    <row spans="1:3" r="13">
      <c t="s" s="4" r="A13">
        <v>131</v>
      </c>
      <c t="n" s="6" r="B13">
        <v>12</v>
      </c>
      <c t="n" s="6" r="C13">
        <v>0</v>
      </c>
    </row>
    <row spans="1:3" r="14">
      <c t="s" s="3" r="A14">
        <v>147</v>
      </c>
    </row>
    <row spans="1:3" r="15">
      <c t="s" s="4" r="A15">
        <v>37</v>
      </c>
      <c t="n" s="6" r="B15">
        <v>-58</v>
      </c>
      <c t="n" s="6" r="C15">
        <v>-28</v>
      </c>
    </row>
    <row spans="1:3" r="16">
      <c t="s" s="4" r="A16">
        <v>40</v>
      </c>
      <c t="n" s="6" r="B16">
        <v>110</v>
      </c>
      <c t="n" s="6" r="C16">
        <v>2</v>
      </c>
    </row>
    <row spans="1:3" r="17">
      <c t="s" s="4" r="A17">
        <v>148</v>
      </c>
      <c t="n" s="6" r="B17">
        <v>-23</v>
      </c>
      <c t="n" s="6" r="C17">
        <v>-23</v>
      </c>
    </row>
    <row spans="1:3" r="18">
      <c t="s" s="4" r="A18">
        <v>48</v>
      </c>
      <c t="n" s="6" r="B18">
        <v>589</v>
      </c>
      <c t="n" s="6" r="C18">
        <v>647</v>
      </c>
    </row>
    <row spans="1:3" r="19">
      <c t="s" s="4" r="A19">
        <v>39</v>
      </c>
      <c t="n" s="6" r="B19">
        <v>29</v>
      </c>
      <c t="n" s="6" r="C19">
        <v>0</v>
      </c>
    </row>
    <row spans="1:3" r="20">
      <c t="s" s="4" r="A20">
        <v>149</v>
      </c>
      <c t="n" s="6" r="B20">
        <v>1261</v>
      </c>
      <c t="n" s="6" r="C20">
        <v>668</v>
      </c>
    </row>
    <row spans="1:3" r="21">
      <c t="s" s="3" r="A21">
        <v>150</v>
      </c>
    </row>
    <row spans="1:3" r="22">
      <c t="s" s="4" r="A22">
        <v>151</v>
      </c>
      <c t="n" s="6" r="B22">
        <v>0</v>
      </c>
      <c t="n" s="6" r="C22">
        <v>1000</v>
      </c>
    </row>
    <row spans="1:3" r="23">
      <c t="s" s="4" r="A23">
        <v>152</v>
      </c>
      <c t="n" s="6" r="B23">
        <v>-100</v>
      </c>
      <c t="n" s="6" r="C23">
        <v>0</v>
      </c>
    </row>
    <row spans="1:3" r="24">
      <c t="s" s="4" r="A24">
        <v>153</v>
      </c>
      <c t="n" s="6" r="B24">
        <v>496</v>
      </c>
      <c t="n" s="6" r="C24">
        <v>136</v>
      </c>
    </row>
    <row spans="1:3" r="25">
      <c t="s" s="4" r="A25">
        <v>154</v>
      </c>
      <c t="n" s="6" r="B25">
        <v>232</v>
      </c>
      <c t="n" s="6" r="C25">
        <v>188</v>
      </c>
    </row>
    <row spans="1:3" r="26">
      <c t="s" s="4" r="A26">
        <v>155</v>
      </c>
      <c t="n" s="6" r="B26">
        <v>-7914</v>
      </c>
      <c t="n" s="6" r="C26">
        <v>-8830</v>
      </c>
    </row>
    <row spans="1:3" r="27">
      <c t="s" s="4" r="A27">
        <v>156</v>
      </c>
      <c t="n" s="6" r="B27">
        <v>-178</v>
      </c>
      <c t="n" s="6" r="C27">
        <v>-493</v>
      </c>
    </row>
    <row spans="1:3" r="28">
      <c t="s" s="4" r="A28">
        <v>157</v>
      </c>
      <c t="n" s="6" r="B28">
        <v>0</v>
      </c>
      <c t="n" s="6" r="C28">
        <v>-8</v>
      </c>
    </row>
    <row spans="1:3" r="29">
      <c t="s" s="4" r="A29">
        <v>158</v>
      </c>
      <c t="n" s="6" r="B29">
        <v>-7464</v>
      </c>
      <c t="n" s="6" r="C29">
        <v>-8007</v>
      </c>
    </row>
    <row spans="1:3" r="30">
      <c t="s" s="3" r="A30">
        <v>159</v>
      </c>
    </row>
    <row spans="1:3" r="31">
      <c t="s" s="4" r="A31">
        <v>160</v>
      </c>
      <c t="n" s="6" r="B31">
        <v>1253</v>
      </c>
      <c t="n" s="6" r="C31">
        <v>6582</v>
      </c>
    </row>
    <row spans="1:3" r="32">
      <c t="s" s="4" r="A32">
        <v>161</v>
      </c>
      <c t="n" s="6" r="B32">
        <v>7000</v>
      </c>
      <c t="n" s="6" r="C32">
        <v>2000</v>
      </c>
    </row>
    <row spans="1:3" r="33">
      <c t="s" s="4" r="A33">
        <v>162</v>
      </c>
      <c t="n" s="6" r="B33">
        <v>-3615</v>
      </c>
      <c t="n" s="6" r="C33">
        <v>-759</v>
      </c>
    </row>
    <row spans="1:3" r="34">
      <c t="s" s="4" r="A34">
        <v>163</v>
      </c>
      <c t="n" s="6" r="B34">
        <v>-89</v>
      </c>
      <c t="n" s="6" r="C34">
        <v>0</v>
      </c>
    </row>
    <row spans="1:3" r="35">
      <c t="s" s="4" r="A35">
        <v>164</v>
      </c>
      <c t="n" s="6" r="B35">
        <v>4549</v>
      </c>
      <c t="n" s="6" r="C35">
        <v>7823</v>
      </c>
    </row>
    <row spans="1:3" r="36">
      <c t="s" s="4" r="A36">
        <v>165</v>
      </c>
      <c t="n" s="6" r="B36">
        <v>-1654</v>
      </c>
      <c t="n" s="6" r="C36">
        <v>484</v>
      </c>
    </row>
    <row spans="1:3" r="37">
      <c t="s" s="4" r="A37">
        <v>166</v>
      </c>
      <c t="n" s="6" r="B37">
        <v>3672</v>
      </c>
      <c t="n" s="6" r="C37">
        <v>3665</v>
      </c>
    </row>
    <row spans="1:3" r="38">
      <c t="s" s="4" r="A38">
        <v>167</v>
      </c>
      <c t="n" s="6" r="B38">
        <v>2018</v>
      </c>
      <c t="n" s="6" r="C38">
        <v>4149</v>
      </c>
    </row>
    <row spans="1:3" r="39">
      <c t="s" s="3" r="A39">
        <v>168</v>
      </c>
    </row>
    <row spans="1:3" r="40">
      <c t="s" s="4" r="A40">
        <v>169</v>
      </c>
      <c t="n" s="7" r="B40">
        <v>281</v>
      </c>
      <c t="n" s="7" r="C40">
        <v>2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Securities</vt:lpstr>
      <vt:lpstr>Loans and Allowance for Loan Lo</vt:lpstr>
      <vt:lpstr>Regulatory Matters</vt:lpstr>
      <vt:lpstr>Disclosures about Fair Value of</vt:lpstr>
      <vt:lpstr>Accumulated Other Comprehensive</vt:lpstr>
      <vt:lpstr>Earnings Per Share</vt:lpstr>
      <vt:lpstr>Employee Stock Ownership Plan</vt:lpstr>
      <vt:lpstr>Equity Incentive Plan</vt:lpstr>
      <vt:lpstr>Recent Accounting Pronouncement</vt:lpstr>
      <vt:lpstr>Change in Corporate Form</vt:lpstr>
      <vt:lpstr>Basis of Presentation (Policies</vt:lpstr>
      <vt:lpstr>Securities (Tables)</vt:lpstr>
      <vt:lpstr>Loans and Allowance for Loan 22</vt:lpstr>
      <vt:lpstr>Regulatory Matters (Tables)</vt:lpstr>
      <vt:lpstr>Disclosures about Fair Value 24</vt:lpstr>
      <vt:lpstr>Accumulated Other Comprehensi25</vt:lpstr>
      <vt:lpstr>Earnings Per Share (Tables)</vt:lpstr>
      <vt:lpstr>Basis of Presentation (Details </vt:lpstr>
      <vt:lpstr>Securities (Details)</vt:lpstr>
      <vt:lpstr>Securities (Details 1)</vt:lpstr>
      <vt:lpstr>Securities (Details 2)</vt:lpstr>
      <vt:lpstr>Securities (Details Textual)</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Regulatory Matters (Details)</vt:lpstr>
      <vt:lpstr>Regulatory Matters (Details Tex</vt:lpstr>
      <vt:lpstr>Disclosures about Fair Value 41</vt:lpstr>
      <vt:lpstr>Disclosures about Fair Value 42</vt:lpstr>
      <vt:lpstr>Disclosures about Fair Value 43</vt:lpstr>
      <vt:lpstr>Disclosures about Fair Value 44</vt:lpstr>
      <vt:lpstr>Accumulated Other Comprehensi45</vt:lpstr>
      <vt:lpstr>Earnings Per Share (Details)</vt:lpstr>
      <vt:lpstr>Employee Stock Ownership Plan (</vt:lpstr>
      <vt:lpstr>Equity Incentive Plan (Details </vt:lpstr>
      <vt:lpstr>Change in Corporate For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33:14Z</dcterms:created>
  <dcterms:modified xmlns:dcterms="http://purl.org/dc/terms/" xmlns:xsi="http://www.w3.org/2001/XMLSchema-instance" xsi:type="dcterms:W3CDTF">2016-11-14T15:33:14Z</dcterms:modified>
  <dc:title xmlns:dc="http://purl.org/dc/elements/1.1/">Untitled</dc:title>
  <dc:description xmlns:dc="http://purl.org/dc/elements/1.1/"/>
  <dc:subject xmlns:dc="http://purl.org/dc/elements/1.1/"/>
  <cp:keywords/>
  <cp:category/>
</cp:coreProperties>
</file>